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Stockholders' Equity (Tables)" sheetId="15" state="visible" r:id="rId15"/>
    <sheet xmlns:r="http://schemas.openxmlformats.org/officeDocument/2006/relationships" name="Liquidity (Details Narrative)"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Related Party Transactions (Det" sheetId="19" state="visible" r:id="rId19"/>
    <sheet xmlns:r="http://schemas.openxmlformats.org/officeDocument/2006/relationships" name="Commitments and Contingencies (" sheetId="20" state="visible" r:id="rId20"/>
    <sheet xmlns:r="http://schemas.openxmlformats.org/officeDocument/2006/relationships" name="Stockholders' Equity (Details N" sheetId="21" state="visible" r:id="rId21"/>
    <sheet xmlns:r="http://schemas.openxmlformats.org/officeDocument/2006/relationships" name="Stockholders' Equity - Schedule" sheetId="22" state="visible" r:id="rId22"/>
    <sheet xmlns:r="http://schemas.openxmlformats.org/officeDocument/2006/relationships" name="Stockholders' Equity - Schedu_2"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Greenwich LifeSciences, Inc.</t>
        </is>
      </c>
    </row>
    <row r="5">
      <c r="A5" s="4" t="inlineStr">
        <is>
          <t>Entity Central Index Key</t>
        </is>
      </c>
      <c r="B5" s="4" t="inlineStr">
        <is>
          <t>000179978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2019089</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4. Related Party Transactions Unreimbursed expenses have been accrued and
incurred by management, which totaled $138,009 as of September 30, 2020 and $11,626 as of December 31, 2019. In October 2019,
the Kenneth Hallock and Annette Hallock Revocable Trust (the “Hallock Trust”) loaned $200,000 to the Company and Eric
Rothe, a director of the Company, loaned $15,000 to the Company, both of which are payable on demand, are not secured, and do not
incur interest. Kenneth Hallock, a director of the Company, is one of the Trustees of the Hallock Trust. In 2018, the Hallock Trust
loaned $100,000 to the Company that is payable on demand, not secured, and does not incur interest. In total, Snehal Patel, the
Company’s Chief Executive Officer and director, Eric Rothe, the Company’s director and the Hallock Trust of which Kenneth
Hallock, the Company’s director is a Trustee, have loaned the Company an aggregate of $635,154 as of September 30, 2020 and
December 31, 2019 all of which is payable on demand, is not secured, and does not incur interest. Related party payables to the Company’s
officers and directors since January 1, 2010 totaled $12.0 million as of September 30, 2019. Related party payables decreased
from $12.0 million to $0 and all of the Company’s 2,675,602 warrants were cancelled on September 30, 2019, as all related
party payables and all warrants were exchanged for an aggregate of 8,012,684 shares of the Company’s common stock on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5. Commitments and Contingencies License Obligation and Manufacturing Agreements The Company entered into an exclusive license
agreement with The Henry M. Jackson Foundation (“HJF”) in April 2009, as amended, pursuant to which it acquired exclusive
worldwide rights to several U.S. and foreign patents and patent applications covering methods of using GP2, the Company’s
product candidate, as an immunotherapy that elicits a targeted immune response against HER2/ neu Accounts payable includes accrued patent and
license obligations to HJF, including accrued interest, plus accrued expenses for manufacturing of GP2 for the upcoming Phase III
clinical trial through purchase orders with Polypeptide Laboratories and Stratum Medical, which totaled $800,219 as of September
30, 2020 and $730,309 as of December 31, 2019.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commences clinical trials, the Company’s future insurance
carriers may deny coverage or policy limits may be inadequate to fully satisfy any damage awards or settlements. If this were to
happen, the payment of any such awards could have a material adverse effect on the Company’s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the Company’s results of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6. Stockholders’ Equity On September 30, 2019, the board of directors
(the “Board”) and stockholders of the Company adopted the Greenwich LifeSciences, Inc. 2019 Equity Incentive Plan pursuant
to which the Company reserved 1,498,128 shares of common stock without any issuance of common stock or options under the plan.
In addition, on September 30, 2019, the Board authorized the Company to enter into lock-up/leak-out agreements with its stockholders;
the size of the Board was increased from three to five members; two new members were appointed to the Board; $12 million of related
party payables and 2,675,602 warrants were exchanged for 8,012,684 shares of the Company’s common stock; 155,433 shares of
the Company’s common stock were issued upfront at no value in consideration for services; and 908,242 shares of the Company’s
common stock were authorized to be issued at a $2,037,000 value based on various vesting schedules which vesting schedules commenced
on October 1, 2019 and continue to vest on the first day of each subsequent month. As of September 30, 2020, 306,069 of the 908,242
shares of the common stock grant had vested at a $686,880 value and 602,173 of these shares remain unvested and unrecognized at
a $1,354,889 value. In January, February, and March 2020, a total of 77,571 shares of common stock grants had vested at a $173,943
value. In April, May, and June 2020, a total of 77,571 shares of common stock grants had vested at a $173,943 value. In July, August,
and September 2020, a total of 73,356 shares of common stock grants had vested at a $165,051 value. For the nine months ended September
30, 2020, a total of 228,498 shares of common stock grants had vested at a $512,937 value. On June 22, 2020, the Company filed an amendment
to its Amended and Restated Certificate of Incorporation, as amended (the “Certificate of Incorporation”), to effectuate
a 1-for-2.67 reverse stock split of the Company’s issued and outstanding common and preferred stock. No fractional shares
were issued and any fractional shares resulting from the stock split were rounded up to the nearest whole share. All common and
preferred stock share and per-share data and conversion or exercise price data for applicable common stock equivalents included
in these financial statements have been retroactively adjusted to reflect the reverse stock split. Deferred offering costs totaled $42,580
as of September 30, 2020, and included $21,900 in filing agent expenses, and $20,680 in auditor expenses. No new equity was raised in 2019. Initial Public Offering (IPO) On September 25, 2020, the Company completed
its initial public offering (the “IPO”) pursuant to which it issued and sold 1,260,870 shares of its common stock at
a public offering price of $5.75 per share for gross proceeds of $7,250,002 and net proceeds of $6,207,502, after deducting underwriting
discounts and commissions and offering expenses borne by the Company, which totaled $1,042,500. In addition, the Company granted
the underwriters a 45-day option to purchase up to 189,130 additional shares of common stock at the public offering price, less
offering expenses, to cover over-allotments, if any. On September 29, 2020, in connection with the
completion of the IPO, the Company converted all of the outstanding shares of Series A Preferred Stock into an aggregate of 1,520,937
shares of common stock, all of the outstanding shares of Series B Preferred Stock into an aggregate of 129,267 shares of common
stock, all of the outstanding shares of Series C Preferred Stock into an aggregate of 66,575 shares of common stock and all of
the outstanding shares of Series D Preferred Stock into an aggregate of 305,990 shares of common stock upon the closing of the
IPO, which included the issuance of an aggregate of 42,404 additional shares of common stock upon the issuance and conversion of
an additional 42,404 shares of Series D Preferred Stock issuable in connection with the IPO as a result of the anti-dilution protection
set forth in the Company’s Certificate of Incorporation; based upon the IPO price of $5.75 per share. On September 29, 2020, in connection with the
completion of the IPO, the Board and stockholders of the Company approved the Company’s Second Amended and Restated Bylaws
and the filing of the Company’s Second Amended and Restated Certificate of Incorporation with the Delaware Secretary of State
which authorizes the Company to issue 100,000,000 shares of common stock with a par value of $0.001 per share and 10,000,000 shares
of preferred stock with a par value of $0.001 per share. In addition, on September 29, 2020, the Company entered into an employment
agreement with Snehal Patel pursuant to which Mr. Patel will serve as the Company’s Chief Executive Officer as described
in the Company Current Report on Form 8-K filed with the SEC on October 1, 2020. Warrants Prior to the IPO, there were no outstanding
warrants to purchase shares of common stock accounted for as equity or liabilities. On September 25, 2020, in connection with the
IPO, the underwriter, Aegis Capital Corp., was issued a warrant to purchase 100,870 shares of common stock, representing 8% of
the number of shares sold in the IPO, excluding the over-allotment option. The warrants will be exercisable at any time and from
time to time, in whole or in part, during a period commencing March 24, 2021 and expiring September 24, 2025. The warrants will
be exercisable at a price equal to $7.1875 per share, which represents 125% of the public offering price per share of common stock
sold in the IPO. In the event that a registration statement registering the common stock underlying the warrants is not effective,
the warrants may be exercised on a cashless basis. If the warrants are exercised for cash within the first six months of the period
in which they are exercisable, the exercise price will be equal to 97% of 125% of the public offering price or $6.9718 per share. At September 30, 2020, outstanding warrants
to purchase shares of common stock accounted for as equity or liabilities were as follows with an aggregate intrinsic value
as of September 30, 2020 of zero:
Shares Underlying
Outstanding Exercise Expiration
Warrants Price (1) Date (1)
100,870 $ 7.1875 September 24, 2025
100,870
(1) 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of the Company contained in the Company’s prospectus dated September 24,
2020.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the Company for the years ended December 31, 2019 and 2018 as
reported in the Company’s prospectus dated September 24, 2020 and filed with the SEC on September 28, 2020 with respect to
its initial public offering have been omitted.</t>
        </is>
      </c>
    </row>
    <row r="5">
      <c r="A5" s="4" t="inlineStr">
        <is>
          <t>Basic and Diluted Loss Per Share</t>
        </is>
      </c>
      <c r="B5" s="4" t="inlineStr">
        <is>
          <t>Basic and Diluted Loss per Share As of September 30, 2020, the Company has common
stock equivalents related to warrants outstanding to acquire 100,869 shares of the Company’s common stock. As of September
30, 2019, the Company had common stock equivalents related to warrants outstanding to acquire 2,675,602 shares of the Company’s
common stock. As of September 30, 2020, the Company has no
common stock equivalents related to convertible preferred stock issued and outstanding. As of September 30, 2019, the Company had
common stock equivalents related to 1,520,937 shares of the Company’s common stock issuable upon conversion of the Company’s
Series A Preferred Stock, 129,267 shares of the Company’s common stock issuable upon conversion of the Company’s Series
B Preferred Stock, 66,575 shares of the Company’s common stock issuable upon conversion of the Company’s Series C Preferred
Stock, and 263,586 shares of the Company’s common stock issuable upon conversion of the Company’s Series D Preferred
Stock issued and outstanding. The following table sets forth the computation of basic and diluted
net loss per common share for the periods indicated:
Nine Months Ended
2020 2019
Basic and diluted net loss per share calculation:
Net loss, basic (711,936 ) (3,088,771 )
Net loss, diluted (711,936 ) (3,088,771 )
Weighted average common shares outstanding, basic and diluted 8,628,958 232,916
Net loss per common share, basic and diluted $ (0.08 ) $ (1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Basic and Diluted Net Loss Per Common Share</t>
        </is>
      </c>
      <c r="B4" s="4" t="inlineStr">
        <is>
          <t>The following table sets forth the computation of basic and diluted
net loss per common share for the periods indicated:
Nine Months Ended
2020 2019
Basic and diluted net loss per share calculation:
Net loss, basic (711,936 ) (3,088,771 )
Net loss, diluted (711,936 ) (3,088,771 )
Weighted average common shares outstanding, basic and diluted 8,628,958 232,916
Net loss per common share, basic and diluted $ (0.08 ) $ (13.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Outstanding Warrants</t>
        </is>
      </c>
      <c r="B4" s="4" t="inlineStr">
        <is>
          <t>At September 30, 2020, outstanding warrants
to purchase shares of common stock accounted for as equity or liabilities were as follows with an aggregate intrinsic value
as of September 30, 2020 of zero:
Shares Underlying
Outstanding Exercise Expiration
Warrants Price (1) Date (1)
100,870 $ 7.1875 September 24, 2025
100,870
(1) 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Details Narrative) - USD ($)</t>
        </is>
      </c>
      <c r="B1" s="2" t="inlineStr">
        <is>
          <t>9 Months Ended</t>
        </is>
      </c>
    </row>
    <row r="2">
      <c r="B2" s="2" t="inlineStr">
        <is>
          <t>Sep. 30, 2020</t>
        </is>
      </c>
      <c r="C2" s="2" t="inlineStr">
        <is>
          <t>Dec. 31, 2019</t>
        </is>
      </c>
    </row>
    <row r="3">
      <c r="A3" s="3" t="inlineStr">
        <is>
          <t>Organization, Consolidation and Presentation of Financial Statements [Abstract]</t>
        </is>
      </c>
    </row>
    <row r="4">
      <c r="A4" s="4" t="inlineStr">
        <is>
          <t>Cash</t>
        </is>
      </c>
      <c r="B4" s="6" t="n">
        <v>6214337</v>
      </c>
      <c r="C4" s="6" t="n">
        <v>6835</v>
      </c>
    </row>
    <row r="5">
      <c r="A5" s="4" t="inlineStr">
        <is>
          <t>Gross proceeds from initial public offering</t>
        </is>
      </c>
      <c r="B5" s="5" t="n">
        <v>7250002</v>
      </c>
    </row>
    <row r="6">
      <c r="A6" s="4" t="inlineStr">
        <is>
          <t>Net proceeds from initial public offering</t>
        </is>
      </c>
      <c r="B6" s="6" t="n">
        <v>6207502</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9 Months Ended</t>
        </is>
      </c>
    </row>
    <row r="2">
      <c r="B2" s="2" t="inlineStr">
        <is>
          <t>Sep. 30, 2019</t>
        </is>
      </c>
      <c r="C2" s="2" t="inlineStr">
        <is>
          <t>Sep. 30, 2020</t>
        </is>
      </c>
      <c r="D2" s="2" t="inlineStr">
        <is>
          <t>Dec. 31, 2019</t>
        </is>
      </c>
    </row>
    <row r="3">
      <c r="A3" s="4" t="inlineStr">
        <is>
          <t>Warrants to aquire shares of common stock</t>
        </is>
      </c>
      <c r="B3" s="5" t="n">
        <v>8012684</v>
      </c>
    </row>
    <row r="4">
      <c r="A4" s="4" t="inlineStr">
        <is>
          <t>Common stock value</t>
        </is>
      </c>
      <c r="C4" s="6" t="n">
        <v>11970</v>
      </c>
      <c r="D4" s="6" t="n">
        <v>8458</v>
      </c>
    </row>
    <row r="5">
      <c r="A5" s="4" t="inlineStr">
        <is>
          <t>Convertible Preferred Stock [Member]</t>
        </is>
      </c>
    </row>
    <row r="6">
      <c r="A6" s="4" t="inlineStr">
        <is>
          <t>Common stock value</t>
        </is>
      </c>
      <c r="C6" s="4" t="inlineStr">
        <is>
          <t xml:space="preserve"> </t>
        </is>
      </c>
    </row>
    <row r="7">
      <c r="A7" s="4" t="inlineStr">
        <is>
          <t>Series A Preferred Stock [Member]</t>
        </is>
      </c>
    </row>
    <row r="8">
      <c r="A8" s="4" t="inlineStr">
        <is>
          <t>Shares issuable upon conversion of stock</t>
        </is>
      </c>
      <c r="B8" s="5" t="n">
        <v>1520937</v>
      </c>
    </row>
    <row r="9">
      <c r="A9" s="4" t="inlineStr">
        <is>
          <t>Series B Preferred Stock [Member]</t>
        </is>
      </c>
    </row>
    <row r="10">
      <c r="A10" s="4" t="inlineStr">
        <is>
          <t>Shares issuable upon conversion of stock</t>
        </is>
      </c>
      <c r="B10" s="5" t="n">
        <v>129267</v>
      </c>
    </row>
    <row r="11">
      <c r="A11" s="4" t="inlineStr">
        <is>
          <t>Series C Preferred Stock [Member]</t>
        </is>
      </c>
    </row>
    <row r="12">
      <c r="A12" s="4" t="inlineStr">
        <is>
          <t>Shares issuable upon conversion of stock</t>
        </is>
      </c>
      <c r="B12" s="5" t="n">
        <v>66575</v>
      </c>
    </row>
    <row r="13">
      <c r="A13" s="4" t="inlineStr">
        <is>
          <t>Series D Preferred Stock [Member]</t>
        </is>
      </c>
    </row>
    <row r="14">
      <c r="A14" s="4" t="inlineStr">
        <is>
          <t>Shares issuable upon conversion of stock</t>
        </is>
      </c>
      <c r="B14" s="5" t="n">
        <v>263586</v>
      </c>
    </row>
    <row r="15">
      <c r="A15" s="4" t="inlineStr">
        <is>
          <t>Common Stock [Member]</t>
        </is>
      </c>
    </row>
    <row r="16">
      <c r="A16" s="4" t="inlineStr">
        <is>
          <t>Warrants to aquire shares of common stock</t>
        </is>
      </c>
      <c r="B16" s="5" t="n">
        <v>2675602</v>
      </c>
      <c r="C16" s="5" t="n">
        <v>10086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Basic and Diluted Net Loss Per Common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Net loss, basic</t>
        </is>
      </c>
      <c r="D4" s="6" t="n">
        <v>-711936</v>
      </c>
      <c r="E4" s="6" t="n">
        <v>-3088771</v>
      </c>
    </row>
    <row r="5">
      <c r="A5" s="4" t="inlineStr">
        <is>
          <t>Net loss, diluted</t>
        </is>
      </c>
      <c r="D5" s="6" t="n">
        <v>-711936</v>
      </c>
      <c r="E5" s="6" t="n">
        <v>-3088771</v>
      </c>
    </row>
    <row r="6">
      <c r="A6" s="4" t="inlineStr">
        <is>
          <t>Weighted average common shares outstanding, basic and diluted</t>
        </is>
      </c>
      <c r="B6" s="5" t="n">
        <v>8788032</v>
      </c>
      <c r="C6" s="5" t="n">
        <v>291780</v>
      </c>
      <c r="D6" s="5" t="n">
        <v>8628958</v>
      </c>
      <c r="E6" s="5" t="n">
        <v>232916</v>
      </c>
    </row>
    <row r="7">
      <c r="A7" s="4" t="inlineStr">
        <is>
          <t>Net loss per common share, basic and diluted</t>
        </is>
      </c>
      <c r="B7" s="8" t="n">
        <v>-0.03</v>
      </c>
      <c r="C7" s="8" t="n">
        <v>-1.15</v>
      </c>
      <c r="D7" s="8" t="n">
        <v>-0.08</v>
      </c>
      <c r="E7" s="8" t="n">
        <v>-13.2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9 Months Ended</t>
        </is>
      </c>
    </row>
    <row r="2">
      <c r="B2" s="2" t="inlineStr">
        <is>
          <t>Sep. 30, 2020</t>
        </is>
      </c>
      <c r="C2" s="2" t="inlineStr">
        <is>
          <t>Sep. 30, 2019</t>
        </is>
      </c>
      <c r="D2" s="2" t="inlineStr">
        <is>
          <t>Dec. 31, 2019</t>
        </is>
      </c>
      <c r="E2" s="2" t="inlineStr">
        <is>
          <t>Oct. 31, 2019</t>
        </is>
      </c>
      <c r="F2" s="2" t="inlineStr">
        <is>
          <t>Dec. 31, 2018</t>
        </is>
      </c>
    </row>
    <row r="3">
      <c r="A3" s="4" t="inlineStr">
        <is>
          <t>Unreimbursed expenses</t>
        </is>
      </c>
      <c r="B3" s="6" t="n">
        <v>138009</v>
      </c>
      <c r="D3" s="6" t="n">
        <v>11626</v>
      </c>
    </row>
    <row r="4">
      <c r="A4" s="4" t="inlineStr">
        <is>
          <t>Related party payables</t>
        </is>
      </c>
      <c r="B4" s="5" t="n">
        <v>635154</v>
      </c>
      <c r="D4" s="6" t="n">
        <v>635154</v>
      </c>
    </row>
    <row r="5">
      <c r="A5" s="4" t="inlineStr">
        <is>
          <t>Changes in related party payables</t>
        </is>
      </c>
      <c r="B5" s="4" t="inlineStr">
        <is>
          <t xml:space="preserve"> </t>
        </is>
      </c>
      <c r="C5" s="6" t="n">
        <v>2500000</v>
      </c>
    </row>
    <row r="6">
      <c r="A6" s="4" t="inlineStr">
        <is>
          <t>Warrants cancelled</t>
        </is>
      </c>
      <c r="C6" s="5" t="n">
        <v>2675602</v>
      </c>
    </row>
    <row r="7">
      <c r="A7" s="4" t="inlineStr">
        <is>
          <t>Warrants exchanged for an aggreage shares of common stock</t>
        </is>
      </c>
      <c r="C7" s="5" t="n">
        <v>8012684</v>
      </c>
    </row>
    <row r="8">
      <c r="A8" s="4" t="inlineStr">
        <is>
          <t>Maximum [Member]</t>
        </is>
      </c>
    </row>
    <row r="9">
      <c r="A9" s="4" t="inlineStr">
        <is>
          <t>Changes in related party payables</t>
        </is>
      </c>
      <c r="C9" s="6" t="n">
        <v>12000000</v>
      </c>
    </row>
    <row r="10">
      <c r="A10" s="4" t="inlineStr">
        <is>
          <t>Minimum [Member]</t>
        </is>
      </c>
    </row>
    <row r="11">
      <c r="A11" s="4" t="inlineStr">
        <is>
          <t>Changes in related party payables</t>
        </is>
      </c>
      <c r="C11" s="5" t="n">
        <v>0</v>
      </c>
    </row>
    <row r="12">
      <c r="A12" s="4" t="inlineStr">
        <is>
          <t>Hallock Trust [Member]</t>
        </is>
      </c>
    </row>
    <row r="13">
      <c r="A13" s="4" t="inlineStr">
        <is>
          <t>Related party payables</t>
        </is>
      </c>
      <c r="E13" s="6" t="n">
        <v>200000</v>
      </c>
      <c r="F13" s="6" t="n">
        <v>100000</v>
      </c>
    </row>
    <row r="14">
      <c r="A14" s="4" t="inlineStr">
        <is>
          <t>Eric Rothe [Member]</t>
        </is>
      </c>
    </row>
    <row r="15">
      <c r="A15" s="4" t="inlineStr">
        <is>
          <t>Related party payables</t>
        </is>
      </c>
      <c r="E15" s="6" t="n">
        <v>15000</v>
      </c>
    </row>
    <row r="16">
      <c r="A16" s="4" t="inlineStr">
        <is>
          <t>Officers and Directors [Member]</t>
        </is>
      </c>
    </row>
    <row r="17">
      <c r="A17" s="4" t="inlineStr">
        <is>
          <t>Related party payables</t>
        </is>
      </c>
      <c r="C17" s="6" t="n">
        <v>120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t>
        </is>
      </c>
      <c r="B3" s="6" t="n">
        <v>6214337</v>
      </c>
      <c r="C3" s="6" t="n">
        <v>6835</v>
      </c>
    </row>
    <row r="4">
      <c r="A4" s="4" t="inlineStr">
        <is>
          <t>Deferred offering costs</t>
        </is>
      </c>
      <c r="B4" s="5" t="n">
        <v>42580</v>
      </c>
      <c r="C4" s="4" t="inlineStr">
        <is>
          <t xml:space="preserve"> </t>
        </is>
      </c>
    </row>
    <row r="5">
      <c r="A5" s="4" t="inlineStr">
        <is>
          <t>Total current assets</t>
        </is>
      </c>
      <c r="B5" s="5" t="n">
        <v>6256917</v>
      </c>
      <c r="C5" s="5" t="n">
        <v>6835</v>
      </c>
    </row>
    <row r="6">
      <c r="A6" s="4" t="inlineStr">
        <is>
          <t>Acquired patents, net</t>
        </is>
      </c>
      <c r="B6" s="5" t="n">
        <v>17130</v>
      </c>
      <c r="C6" s="5" t="n">
        <v>19836</v>
      </c>
    </row>
    <row r="7">
      <c r="A7" s="4" t="inlineStr">
        <is>
          <t>Total assets</t>
        </is>
      </c>
      <c r="B7" s="5" t="n">
        <v>6274047</v>
      </c>
      <c r="C7" s="5" t="n">
        <v>26671</v>
      </c>
    </row>
    <row r="8">
      <c r="A8" s="3" t="inlineStr">
        <is>
          <t>Current liabilities</t>
        </is>
      </c>
    </row>
    <row r="9">
      <c r="A9" s="4" t="inlineStr">
        <is>
          <t>Accounts payable &amp; accrued interest</t>
        </is>
      </c>
      <c r="B9" s="5" t="n">
        <v>800219</v>
      </c>
      <c r="C9" s="5" t="n">
        <v>730309</v>
      </c>
    </row>
    <row r="10">
      <c r="A10" s="4" t="inlineStr">
        <is>
          <t>Accrued offering costs</t>
        </is>
      </c>
      <c r="B10" s="5" t="n">
        <v>42580</v>
      </c>
      <c r="C10" s="4" t="inlineStr">
        <is>
          <t xml:space="preserve"> </t>
        </is>
      </c>
    </row>
    <row r="11">
      <c r="A11" s="4" t="inlineStr">
        <is>
          <t>Unreimbursed Expenses</t>
        </is>
      </c>
      <c r="B11" s="5" t="n">
        <v>138009</v>
      </c>
      <c r="C11" s="5" t="n">
        <v>11626</v>
      </c>
    </row>
    <row r="12">
      <c r="A12" s="4" t="inlineStr">
        <is>
          <t>Advance from related party/shareholder</t>
        </is>
      </c>
      <c r="B12" s="5" t="n">
        <v>635154</v>
      </c>
      <c r="C12" s="5" t="n">
        <v>635154</v>
      </c>
    </row>
    <row r="13">
      <c r="A13" s="4" t="inlineStr">
        <is>
          <t>Total current liabilities</t>
        </is>
      </c>
      <c r="B13" s="5" t="n">
        <v>1615962</v>
      </c>
      <c r="C13" s="5" t="n">
        <v>1377089</v>
      </c>
    </row>
    <row r="14">
      <c r="A14" s="4" t="inlineStr">
        <is>
          <t>Total liabilities</t>
        </is>
      </c>
      <c r="B14" s="5" t="n">
        <v>1615962</v>
      </c>
      <c r="C14" s="5" t="n">
        <v>1377089</v>
      </c>
    </row>
    <row r="15">
      <c r="A15" s="3" t="inlineStr">
        <is>
          <t>Stockholders' equity (deficit)</t>
        </is>
      </c>
    </row>
    <row r="16">
      <c r="A16" s="4" t="inlineStr">
        <is>
          <t>Common stock, $0.001 par value; 100,000,000 shares authorized; 11,970,185 and 8,458,048 shares issued and outstanding as of September 30, 2020 and December 31, 2019, respectively</t>
        </is>
      </c>
      <c r="B16" s="5" t="n">
        <v>11970</v>
      </c>
      <c r="C16" s="5" t="n">
        <v>8458</v>
      </c>
    </row>
    <row r="17">
      <c r="A17" s="4" t="inlineStr">
        <is>
          <t>Preferred stock value</t>
        </is>
      </c>
      <c r="B17" s="4" t="inlineStr">
        <is>
          <t xml:space="preserve"> </t>
        </is>
      </c>
      <c r="C17" s="4" t="inlineStr">
        <is>
          <t xml:space="preserve"> </t>
        </is>
      </c>
    </row>
    <row r="18">
      <c r="A18" s="4" t="inlineStr">
        <is>
          <t>Additional paid-in capital</t>
        </is>
      </c>
      <c r="B18" s="5" t="n">
        <v>32572042</v>
      </c>
      <c r="C18" s="5" t="n">
        <v>25853134</v>
      </c>
    </row>
    <row r="19">
      <c r="A19" s="4" t="inlineStr">
        <is>
          <t>Accumulated deficit</t>
        </is>
      </c>
      <c r="B19" s="5" t="n">
        <v>-27925927</v>
      </c>
      <c r="C19" s="5" t="n">
        <v>-27213991</v>
      </c>
    </row>
    <row r="20">
      <c r="A20" s="4" t="inlineStr">
        <is>
          <t>Total stockholders' equity (deficit)</t>
        </is>
      </c>
      <c r="B20" s="5" t="n">
        <v>4658085</v>
      </c>
      <c r="C20" s="5" t="n">
        <v>-1350418</v>
      </c>
    </row>
    <row r="21">
      <c r="A21" s="4" t="inlineStr">
        <is>
          <t>Total liabilities and stockholders' equity</t>
        </is>
      </c>
      <c r="B21" s="5" t="n">
        <v>6274047</v>
      </c>
      <c r="C21" s="5" t="n">
        <v>26671</v>
      </c>
    </row>
    <row r="22">
      <c r="A22" s="4" t="inlineStr">
        <is>
          <t>Series A Preferred Stock [Member]</t>
        </is>
      </c>
    </row>
    <row r="23">
      <c r="A23" s="3" t="inlineStr">
        <is>
          <t>Stockholders' equity (deficit)</t>
        </is>
      </c>
    </row>
    <row r="24">
      <c r="A24" s="4" t="inlineStr">
        <is>
          <t>Preferred stock value</t>
        </is>
      </c>
      <c r="B24" s="4" t="inlineStr">
        <is>
          <t xml:space="preserve"> </t>
        </is>
      </c>
      <c r="C24" s="5" t="n">
        <v>1521</v>
      </c>
    </row>
    <row r="25">
      <c r="A25" s="4" t="inlineStr">
        <is>
          <t>Series B Preferred Stock [Member]</t>
        </is>
      </c>
    </row>
    <row r="26">
      <c r="A26" s="3" t="inlineStr">
        <is>
          <t>Stockholders' equity (deficit)</t>
        </is>
      </c>
    </row>
    <row r="27">
      <c r="A27" s="4" t="inlineStr">
        <is>
          <t>Preferred stock value</t>
        </is>
      </c>
      <c r="B27" s="4" t="inlineStr">
        <is>
          <t xml:space="preserve"> </t>
        </is>
      </c>
      <c r="C27" s="5" t="n">
        <v>129</v>
      </c>
    </row>
    <row r="28">
      <c r="A28" s="4" t="inlineStr">
        <is>
          <t>Series C Preferred Stock [Member]</t>
        </is>
      </c>
    </row>
    <row r="29">
      <c r="A29" s="3" t="inlineStr">
        <is>
          <t>Stockholders' equity (deficit)</t>
        </is>
      </c>
    </row>
    <row r="30">
      <c r="A30" s="4" t="inlineStr">
        <is>
          <t>Preferred stock value</t>
        </is>
      </c>
      <c r="B30" s="4" t="inlineStr">
        <is>
          <t xml:space="preserve"> </t>
        </is>
      </c>
      <c r="C30" s="5" t="n">
        <v>67</v>
      </c>
    </row>
    <row r="31">
      <c r="A31" s="4" t="inlineStr">
        <is>
          <t>Series D Preferred Stock [Member]</t>
        </is>
      </c>
    </row>
    <row r="32">
      <c r="A32" s="3" t="inlineStr">
        <is>
          <t>Stockholders' equity (deficit)</t>
        </is>
      </c>
    </row>
    <row r="33">
      <c r="A33" s="4" t="inlineStr">
        <is>
          <t>Preferred stock value</t>
        </is>
      </c>
      <c r="B33" s="4" t="inlineStr">
        <is>
          <t xml:space="preserve"> </t>
        </is>
      </c>
      <c r="C33" s="6" t="n">
        <v>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0</t>
        </is>
      </c>
      <c r="C1" s="2" t="inlineStr">
        <is>
          <t>Dec. 31, 2019</t>
        </is>
      </c>
    </row>
    <row r="2">
      <c r="A2" s="3" t="inlineStr">
        <is>
          <t>Commitments and Contingencies Disclosure [Abstract]</t>
        </is>
      </c>
    </row>
    <row r="3">
      <c r="A3" s="4" t="inlineStr">
        <is>
          <t>Accounts payable and accrured expenses</t>
        </is>
      </c>
      <c r="B3" s="6" t="n">
        <v>800219</v>
      </c>
      <c r="C3" s="6" t="n">
        <v>73030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31"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6" customWidth="1" min="17" max="17"/>
    <col width="16" customWidth="1" min="18" max="18"/>
    <col width="14" customWidth="1" min="19" max="19"/>
    <col width="14" customWidth="1" min="20" max="20"/>
  </cols>
  <sheetData>
    <row r="1">
      <c r="A1" s="1" t="inlineStr">
        <is>
          <t>Stockholders' Equity (Details Narrative) - USD ($)</t>
        </is>
      </c>
      <c r="C1" s="2" t="inlineStr">
        <is>
          <t>Sep. 30, 2020</t>
        </is>
      </c>
      <c r="D1" s="2" t="inlineStr">
        <is>
          <t>Sep. 29, 2020</t>
        </is>
      </c>
      <c r="E1" s="2" t="inlineStr">
        <is>
          <t>Sep. 25, 2020</t>
        </is>
      </c>
      <c r="F1" s="2" t="inlineStr">
        <is>
          <t>Jun. 22, 2020</t>
        </is>
      </c>
      <c r="G1" s="2" t="inlineStr">
        <is>
          <t>Sep. 30, 2019</t>
        </is>
      </c>
      <c r="H1" s="2" t="inlineStr">
        <is>
          <t>Sep. 30, 2020</t>
        </is>
      </c>
      <c r="I1" s="2" t="inlineStr">
        <is>
          <t>Aug. 31, 2020</t>
        </is>
      </c>
      <c r="J1" s="2" t="inlineStr">
        <is>
          <t>Jul. 31, 2020</t>
        </is>
      </c>
      <c r="K1" s="2" t="inlineStr">
        <is>
          <t>Jun. 30, 2020</t>
        </is>
      </c>
      <c r="L1" s="2" t="inlineStr">
        <is>
          <t>May 31, 2020</t>
        </is>
      </c>
      <c r="M1" s="2" t="inlineStr">
        <is>
          <t>Apr. 30, 2020</t>
        </is>
      </c>
      <c r="N1" s="2" t="inlineStr">
        <is>
          <t>Mar. 31, 2020</t>
        </is>
      </c>
      <c r="O1" s="2" t="inlineStr">
        <is>
          <t>Feb. 29, 2020</t>
        </is>
      </c>
      <c r="P1" s="2" t="inlineStr">
        <is>
          <t>Jan. 31, 2020</t>
        </is>
      </c>
      <c r="Q1" s="2" t="inlineStr">
        <is>
          <t>Sep. 30, 2020</t>
        </is>
      </c>
      <c r="R1" s="2" t="inlineStr">
        <is>
          <t>Sep. 30, 2020</t>
        </is>
      </c>
      <c r="S1" s="2" t="inlineStr">
        <is>
          <t>Sep. 30, 2019</t>
        </is>
      </c>
      <c r="T1" s="2" t="inlineStr">
        <is>
          <t>Dec. 31, 2019</t>
        </is>
      </c>
    </row>
    <row r="2">
      <c r="A2" s="4" t="inlineStr">
        <is>
          <t>Related party payables</t>
        </is>
      </c>
      <c r="C2" s="6" t="n">
        <v>635154</v>
      </c>
      <c r="H2" s="6" t="n">
        <v>635154</v>
      </c>
      <c r="Q2" s="6" t="n">
        <v>635154</v>
      </c>
      <c r="R2" s="6" t="n">
        <v>635154</v>
      </c>
      <c r="T2" s="6" t="n">
        <v>635154</v>
      </c>
    </row>
    <row r="3">
      <c r="A3" s="4" t="inlineStr">
        <is>
          <t>Common stock authorized shares</t>
        </is>
      </c>
      <c r="C3" s="5" t="n">
        <v>100000000</v>
      </c>
      <c r="H3" s="5" t="n">
        <v>100000000</v>
      </c>
      <c r="Q3" s="5" t="n">
        <v>100000000</v>
      </c>
      <c r="R3" s="5" t="n">
        <v>100000000</v>
      </c>
      <c r="T3" s="5" t="n">
        <v>100000000</v>
      </c>
    </row>
    <row r="4">
      <c r="A4" s="4" t="inlineStr">
        <is>
          <t>Shares of common stock, value</t>
        </is>
      </c>
      <c r="Q4" s="6" t="n">
        <v>6207502</v>
      </c>
    </row>
    <row r="5">
      <c r="A5" s="4" t="inlineStr">
        <is>
          <t>Deferred offering costs</t>
        </is>
      </c>
      <c r="C5" s="6" t="n">
        <v>42580</v>
      </c>
      <c r="H5" s="6" t="n">
        <v>42580</v>
      </c>
      <c r="Q5" s="6" t="n">
        <v>42580</v>
      </c>
      <c r="R5" s="6" t="n">
        <v>42580</v>
      </c>
      <c r="T5" s="4" t="inlineStr">
        <is>
          <t xml:space="preserve"> </t>
        </is>
      </c>
    </row>
    <row r="6">
      <c r="A6" s="4" t="inlineStr">
        <is>
          <t>Agent expenses</t>
        </is>
      </c>
      <c r="R6" s="5" t="n">
        <v>21900</v>
      </c>
    </row>
    <row r="7">
      <c r="A7" s="4" t="inlineStr">
        <is>
          <t>Auditor expenses</t>
        </is>
      </c>
      <c r="R7" s="5" t="n">
        <v>20680</v>
      </c>
    </row>
    <row r="8">
      <c r="A8" s="4" t="inlineStr">
        <is>
          <t>Gross proceeds from sale of shares</t>
        </is>
      </c>
      <c r="R8" s="5" t="n">
        <v>6207502</v>
      </c>
      <c r="S8" s="4" t="inlineStr">
        <is>
          <t xml:space="preserve"> </t>
        </is>
      </c>
    </row>
    <row r="9">
      <c r="A9" s="4" t="inlineStr">
        <is>
          <t>Underwriting discounts and commissions and offering expenses</t>
        </is>
      </c>
      <c r="R9" s="6" t="n">
        <v>1042500</v>
      </c>
    </row>
    <row r="10">
      <c r="A10" s="4" t="inlineStr">
        <is>
          <t>Common stock, par value</t>
        </is>
      </c>
      <c r="C10" s="7" t="n">
        <v>0.001</v>
      </c>
      <c r="H10" s="7" t="n">
        <v>0.001</v>
      </c>
      <c r="Q10" s="7" t="n">
        <v>0.001</v>
      </c>
      <c r="R10" s="7" t="n">
        <v>0.001</v>
      </c>
      <c r="T10" s="7" t="n">
        <v>0.001</v>
      </c>
    </row>
    <row r="11">
      <c r="A11" s="4" t="inlineStr">
        <is>
          <t>Preferred stock, shares authorized</t>
        </is>
      </c>
      <c r="C11" s="5" t="n">
        <v>10000000</v>
      </c>
      <c r="H11" s="5" t="n">
        <v>10000000</v>
      </c>
      <c r="Q11" s="5" t="n">
        <v>10000000</v>
      </c>
      <c r="R11" s="5" t="n">
        <v>10000000</v>
      </c>
      <c r="T11" s="5" t="n">
        <v>10000000</v>
      </c>
    </row>
    <row r="12">
      <c r="A12" s="4" t="inlineStr">
        <is>
          <t>Preferred stock, par value</t>
        </is>
      </c>
      <c r="C12" s="7" t="n">
        <v>0.001</v>
      </c>
      <c r="H12" s="7" t="n">
        <v>0.001</v>
      </c>
      <c r="Q12" s="7" t="n">
        <v>0.001</v>
      </c>
      <c r="R12" s="7" t="n">
        <v>0.001</v>
      </c>
      <c r="T12" s="7" t="n">
        <v>0.001</v>
      </c>
    </row>
    <row r="13">
      <c r="A13" s="4" t="inlineStr">
        <is>
          <t>Warrant [Member]</t>
        </is>
      </c>
    </row>
    <row r="14">
      <c r="A14" s="4" t="inlineStr">
        <is>
          <t>Warrants expiration date</t>
        </is>
      </c>
      <c r="B14" s="4" t="inlineStr">
        <is>
          <t>[1]</t>
        </is>
      </c>
      <c r="C14" s="4" t="inlineStr">
        <is>
          <t>Sep. 24,
		2025</t>
        </is>
      </c>
      <c r="H14" s="4" t="inlineStr">
        <is>
          <t>Sep. 24,
		2025</t>
        </is>
      </c>
      <c r="Q14" s="4" t="inlineStr">
        <is>
          <t>Sep. 24,
		2025</t>
        </is>
      </c>
      <c r="R14" s="4" t="inlineStr">
        <is>
          <t>Sep. 24,
		2025</t>
        </is>
      </c>
    </row>
    <row r="15">
      <c r="A15" s="4" t="inlineStr">
        <is>
          <t>Warrants exercise price</t>
        </is>
      </c>
      <c r="B15" s="4" t="inlineStr">
        <is>
          <t>[1]</t>
        </is>
      </c>
      <c r="C15" s="9" t="n">
        <v>7.1875</v>
      </c>
      <c r="H15" s="9" t="n">
        <v>7.1875</v>
      </c>
      <c r="Q15" s="9" t="n">
        <v>7.1875</v>
      </c>
      <c r="R15" s="9" t="n">
        <v>7.1875</v>
      </c>
    </row>
    <row r="16">
      <c r="A16" s="4" t="inlineStr">
        <is>
          <t>Initial Public Offering [Member]</t>
        </is>
      </c>
    </row>
    <row r="17">
      <c r="A17" s="4" t="inlineStr">
        <is>
          <t>Number of shares of common stock</t>
        </is>
      </c>
      <c r="D17" s="5" t="n">
        <v>42404</v>
      </c>
      <c r="E17" s="5" t="n">
        <v>1260870</v>
      </c>
    </row>
    <row r="18">
      <c r="A18" s="4" t="inlineStr">
        <is>
          <t>Shares of common stock, value</t>
        </is>
      </c>
      <c r="E18" s="6" t="n">
        <v>6207502</v>
      </c>
    </row>
    <row r="19">
      <c r="A19" s="4" t="inlineStr">
        <is>
          <t>Public offering price</t>
        </is>
      </c>
      <c r="D19" s="8" t="n">
        <v>5.75</v>
      </c>
      <c r="E19" s="8" t="n">
        <v>5.75</v>
      </c>
    </row>
    <row r="20">
      <c r="A20" s="4" t="inlineStr">
        <is>
          <t>Gross proceeds from sale of shares</t>
        </is>
      </c>
      <c r="E20" s="6" t="n">
        <v>7250002</v>
      </c>
    </row>
    <row r="21">
      <c r="A21" s="4" t="inlineStr">
        <is>
          <t>Underwriting discounts and commissions and offering expenses</t>
        </is>
      </c>
      <c r="E21" s="6" t="n">
        <v>1042500</v>
      </c>
    </row>
    <row r="22">
      <c r="A22" s="4" t="inlineStr">
        <is>
          <t>Option to purchase of common stock shares</t>
        </is>
      </c>
      <c r="E22" s="5" t="n">
        <v>189130</v>
      </c>
    </row>
    <row r="23">
      <c r="A23" s="4" t="inlineStr">
        <is>
          <t>Initial Public Offering [Member] | Warrant [Member] | Aegis Capital Corp [Member]</t>
        </is>
      </c>
    </row>
    <row r="24">
      <c r="A24" s="4" t="inlineStr">
        <is>
          <t>Public offering price</t>
        </is>
      </c>
      <c r="E24" s="9" t="n">
        <v>6.9718</v>
      </c>
    </row>
    <row r="25">
      <c r="A25" s="4" t="inlineStr">
        <is>
          <t>Warrants to purchase of common stock</t>
        </is>
      </c>
      <c r="E25" s="5" t="n">
        <v>100870</v>
      </c>
    </row>
    <row r="26">
      <c r="A26" s="4" t="inlineStr">
        <is>
          <t>Sale of shares percentage</t>
        </is>
      </c>
      <c r="E26" s="4" t="inlineStr">
        <is>
          <t>8.00%</t>
        </is>
      </c>
    </row>
    <row r="27">
      <c r="A27" s="4" t="inlineStr">
        <is>
          <t>Warrants expiration date</t>
        </is>
      </c>
      <c r="E27" s="4" t="inlineStr">
        <is>
          <t>Sep. 24,
		2025</t>
        </is>
      </c>
    </row>
    <row r="28">
      <c r="A28" s="4" t="inlineStr">
        <is>
          <t>Warrants exercise price</t>
        </is>
      </c>
      <c r="E28" s="9" t="n">
        <v>7.1875</v>
      </c>
    </row>
    <row r="29">
      <c r="A29" s="4" t="inlineStr">
        <is>
          <t>Public offering price, percentage</t>
        </is>
      </c>
      <c r="E29" s="4" t="inlineStr">
        <is>
          <t>125.00%</t>
        </is>
      </c>
    </row>
    <row r="30">
      <c r="A30" s="4" t="inlineStr">
        <is>
          <t>Warrants exercise price, percentage</t>
        </is>
      </c>
      <c r="E30" s="4" t="inlineStr">
        <is>
          <t>97.00%</t>
        </is>
      </c>
    </row>
    <row r="31">
      <c r="A31" s="4" t="inlineStr">
        <is>
          <t>Initial Public Offering [Member] | Series A Preferred Stock [Member]</t>
        </is>
      </c>
    </row>
    <row r="32">
      <c r="A32" s="4" t="inlineStr">
        <is>
          <t>Number of shares of common stock</t>
        </is>
      </c>
      <c r="D32" s="5" t="n">
        <v>1520937</v>
      </c>
    </row>
    <row r="33">
      <c r="A33" s="4" t="inlineStr">
        <is>
          <t>Initial Public Offering [Member] | Series B Preferred Stock [Member]</t>
        </is>
      </c>
    </row>
    <row r="34">
      <c r="A34" s="4" t="inlineStr">
        <is>
          <t>Number of shares of common stock</t>
        </is>
      </c>
      <c r="D34" s="5" t="n">
        <v>129267</v>
      </c>
    </row>
    <row r="35">
      <c r="A35" s="4" t="inlineStr">
        <is>
          <t>Initial Public Offering [Member] | Series C Preferred Stock [Member]</t>
        </is>
      </c>
    </row>
    <row r="36">
      <c r="A36" s="4" t="inlineStr">
        <is>
          <t>Number of shares of common stock</t>
        </is>
      </c>
      <c r="D36" s="5" t="n">
        <v>66575</v>
      </c>
    </row>
    <row r="37">
      <c r="A37" s="4" t="inlineStr">
        <is>
          <t>Initial Public Offering [Member] | Series D Preferred Stock [Member]</t>
        </is>
      </c>
    </row>
    <row r="38">
      <c r="A38" s="4" t="inlineStr">
        <is>
          <t>Number of shares of common stock</t>
        </is>
      </c>
      <c r="D38" s="5" t="n">
        <v>305990</v>
      </c>
    </row>
    <row r="39">
      <c r="A39" s="4" t="inlineStr">
        <is>
          <t>Amended and Restated Certificate of Incorporation [Member]</t>
        </is>
      </c>
    </row>
    <row r="40">
      <c r="A40" s="4" t="inlineStr">
        <is>
          <t>Reverse stock split</t>
        </is>
      </c>
      <c r="F40" s="4" t="inlineStr">
        <is>
          <t>1-for-2.67 reverse stock split</t>
        </is>
      </c>
    </row>
    <row r="41">
      <c r="A41" s="4" t="inlineStr">
        <is>
          <t>Board of Directors [Member]</t>
        </is>
      </c>
    </row>
    <row r="42">
      <c r="A42" s="4" t="inlineStr">
        <is>
          <t>Number of shares of common stock</t>
        </is>
      </c>
      <c r="C42" s="5" t="n">
        <v>306069</v>
      </c>
    </row>
    <row r="43">
      <c r="A43" s="4" t="inlineStr">
        <is>
          <t>Common stock shares granted</t>
        </is>
      </c>
      <c r="C43" s="5" t="n">
        <v>908242</v>
      </c>
      <c r="H43" s="5" t="n">
        <v>73356</v>
      </c>
      <c r="I43" s="5" t="n">
        <v>73356</v>
      </c>
      <c r="J43" s="5" t="n">
        <v>73356</v>
      </c>
      <c r="K43" s="5" t="n">
        <v>77571</v>
      </c>
      <c r="L43" s="5" t="n">
        <v>77571</v>
      </c>
      <c r="M43" s="5" t="n">
        <v>77571</v>
      </c>
      <c r="N43" s="5" t="n">
        <v>77571</v>
      </c>
      <c r="O43" s="5" t="n">
        <v>77571</v>
      </c>
      <c r="P43" s="5" t="n">
        <v>77571</v>
      </c>
      <c r="R43" s="5" t="n">
        <v>228498</v>
      </c>
    </row>
    <row r="44">
      <c r="A44" s="4" t="inlineStr">
        <is>
          <t>Shares vested amount</t>
        </is>
      </c>
      <c r="C44" s="6" t="n">
        <v>686880</v>
      </c>
      <c r="H44" s="6" t="n">
        <v>165051</v>
      </c>
      <c r="I44" s="6" t="n">
        <v>165051</v>
      </c>
      <c r="J44" s="6" t="n">
        <v>165051</v>
      </c>
      <c r="K44" s="6" t="n">
        <v>173943</v>
      </c>
      <c r="L44" s="6" t="n">
        <v>173943</v>
      </c>
      <c r="M44" s="6" t="n">
        <v>173943</v>
      </c>
      <c r="N44" s="6" t="n">
        <v>173943</v>
      </c>
      <c r="O44" s="6" t="n">
        <v>173943</v>
      </c>
      <c r="P44" s="6" t="n">
        <v>173943</v>
      </c>
      <c r="R44" s="6" t="n">
        <v>512937</v>
      </c>
    </row>
    <row r="45">
      <c r="A45" s="4" t="inlineStr">
        <is>
          <t>Shares remains unvested</t>
        </is>
      </c>
      <c r="C45" s="5" t="n">
        <v>602173</v>
      </c>
      <c r="H45" s="5" t="n">
        <v>602173</v>
      </c>
      <c r="Q45" s="5" t="n">
        <v>602173</v>
      </c>
      <c r="R45" s="5" t="n">
        <v>602173</v>
      </c>
    </row>
    <row r="46">
      <c r="A46" s="4" t="inlineStr">
        <is>
          <t>Unrecognized value</t>
        </is>
      </c>
      <c r="C46" s="6" t="n">
        <v>1354889</v>
      </c>
      <c r="H46" s="6" t="n">
        <v>1354889</v>
      </c>
      <c r="Q46" s="6" t="n">
        <v>1354889</v>
      </c>
      <c r="R46" s="6" t="n">
        <v>1354889</v>
      </c>
    </row>
    <row r="47">
      <c r="A47" s="4" t="inlineStr">
        <is>
          <t>Board of Directors [Member] | 2019 Equity Incentive Plan [Member]</t>
        </is>
      </c>
    </row>
    <row r="48">
      <c r="A48" s="4" t="inlineStr">
        <is>
          <t>Reserved shares of common stock issuance</t>
        </is>
      </c>
      <c r="G48" s="5" t="n">
        <v>1498128</v>
      </c>
      <c r="S48" s="5" t="n">
        <v>1498128</v>
      </c>
    </row>
    <row r="49">
      <c r="A49" s="4" t="inlineStr">
        <is>
          <t>Related party payables</t>
        </is>
      </c>
      <c r="G49" s="6" t="n">
        <v>12000000</v>
      </c>
      <c r="S49" s="6" t="n">
        <v>12000000</v>
      </c>
    </row>
    <row r="50">
      <c r="A50" s="4" t="inlineStr">
        <is>
          <t>Two New Board Members [Member] | 2019 Equity Incentive Plan [Member]</t>
        </is>
      </c>
    </row>
    <row r="51">
      <c r="A51" s="4" t="inlineStr">
        <is>
          <t>Warrants exchanged common stock shares</t>
        </is>
      </c>
      <c r="G51" s="5" t="n">
        <v>2675602</v>
      </c>
    </row>
    <row r="52">
      <c r="A52" s="4" t="inlineStr">
        <is>
          <t>Number of shares of common stock</t>
        </is>
      </c>
      <c r="G52" s="5" t="n">
        <v>8012684</v>
      </c>
    </row>
    <row r="53">
      <c r="A53" s="4" t="inlineStr">
        <is>
          <t>Shares of common stock for services</t>
        </is>
      </c>
      <c r="G53" s="5" t="n">
        <v>155433</v>
      </c>
    </row>
    <row r="54">
      <c r="A54" s="4" t="inlineStr">
        <is>
          <t>Common stock authorized shares</t>
        </is>
      </c>
      <c r="G54" s="5" t="n">
        <v>908242</v>
      </c>
      <c r="S54" s="5" t="n">
        <v>908242</v>
      </c>
    </row>
    <row r="55">
      <c r="A55" s="4" t="inlineStr">
        <is>
          <t>Shares of common stock, value</t>
        </is>
      </c>
      <c r="G55" s="6" t="n">
        <v>2037000</v>
      </c>
    </row>
    <row r="56"/>
    <row r="57">
      <c r="A57" s="4" t="inlineStr">
        <is>
          <t>[1]</t>
        </is>
      </c>
      <c r="B57" s="4" t="inlineStr">
        <is>
          <t>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row>
  </sheetData>
  <mergeCells count="3">
    <mergeCell ref="A1:B1"/>
    <mergeCell ref="A56:S56"/>
    <mergeCell ref="B57:S5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tockholders' Equity - Schedule of Outstanding Warrants (Details)</t>
        </is>
      </c>
      <c r="B1" s="2" t="inlineStr">
        <is>
          <t>Sep. 30, 2020$ / sharesshares</t>
        </is>
      </c>
    </row>
    <row r="2">
      <c r="A2" s="4" t="inlineStr">
        <is>
          <t>Shares Underlying Outstanding Warrants</t>
        </is>
      </c>
      <c r="B2" s="5" t="n">
        <v>100870</v>
      </c>
    </row>
    <row r="3">
      <c r="A3" s="4" t="inlineStr">
        <is>
          <t>Warrant [Member]</t>
        </is>
      </c>
    </row>
    <row r="4">
      <c r="A4" s="4" t="inlineStr">
        <is>
          <t>Shares Underlying Outstanding Warrants</t>
        </is>
      </c>
      <c r="B4" s="5" t="n">
        <v>100870</v>
      </c>
    </row>
    <row r="5">
      <c r="A5" s="4" t="inlineStr">
        <is>
          <t>Exercise Price | $ / shares</t>
        </is>
      </c>
      <c r="B5" s="9" t="n">
        <v>7.1875</v>
      </c>
      <c r="C5" s="4" t="inlineStr">
        <is>
          <t>[1]</t>
        </is>
      </c>
    </row>
    <row r="6">
      <c r="A6" s="4" t="inlineStr">
        <is>
          <t>Expiration Date</t>
        </is>
      </c>
      <c r="B6" s="4" t="inlineStr">
        <is>
          <t>Sep. 24,
		2025</t>
        </is>
      </c>
      <c r="C6" s="4" t="inlineStr">
        <is>
          <t>[1]</t>
        </is>
      </c>
    </row>
    <row r="7"/>
    <row r="8">
      <c r="A8" s="4" t="inlineStr">
        <is>
          <t>[1]</t>
        </is>
      </c>
      <c r="B8" s="4" t="inlineStr">
        <is>
          <t>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row>
  </sheetData>
  <mergeCells count="3">
    <mergeCell ref="B1:C1"/>
    <mergeCell ref="A7:C7"/>
    <mergeCell ref="B8:C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chedule of Outstanding Warrants (Details) (Parenthetical) - Warrant [Member]</t>
        </is>
      </c>
      <c r="B1" s="2" t="inlineStr">
        <is>
          <t>Sep. 30, 2020$ / shares</t>
        </is>
      </c>
    </row>
    <row r="2">
      <c r="A2" s="4" t="inlineStr">
        <is>
          <t>Expiration Date</t>
        </is>
      </c>
      <c r="B2" s="4" t="inlineStr">
        <is>
          <t>Sep. 24,
		2025</t>
        </is>
      </c>
      <c r="C2" s="4" t="inlineStr">
        <is>
          <t>[1]</t>
        </is>
      </c>
    </row>
    <row r="3">
      <c r="A3" s="4" t="inlineStr">
        <is>
          <t>Exercise Price</t>
        </is>
      </c>
      <c r="B3" s="9" t="n">
        <v>7.1875</v>
      </c>
      <c r="C3" s="4" t="inlineStr">
        <is>
          <t>[1]</t>
        </is>
      </c>
    </row>
    <row r="4">
      <c r="A4" s="4" t="inlineStr">
        <is>
          <t>Warrants Exercised within Six Months [Member]</t>
        </is>
      </c>
    </row>
    <row r="5">
      <c r="A5" s="4" t="inlineStr">
        <is>
          <t>Exercise Price</t>
        </is>
      </c>
      <c r="B5" s="9" t="n">
        <v>6.9718</v>
      </c>
    </row>
    <row r="6"/>
    <row r="7">
      <c r="A7" s="4" t="inlineStr">
        <is>
          <t>[1]</t>
        </is>
      </c>
      <c r="B7" s="4" t="inlineStr">
        <is>
          <t>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row>
  </sheetData>
  <mergeCells count="3">
    <mergeCell ref="B1:C1"/>
    <mergeCell ref="A6:C6"/>
    <mergeCell ref="B7:C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Dec. 31, 2020</t>
        </is>
      </c>
      <c r="C1" s="2" t="inlineStr">
        <is>
          <t>Sep. 30, 2020</t>
        </is>
      </c>
      <c r="D1" s="2" t="inlineStr">
        <is>
          <t>Dec. 31, 2019</t>
        </is>
      </c>
    </row>
    <row r="2">
      <c r="A2" s="4" t="inlineStr">
        <is>
          <t>Common stock, par value</t>
        </is>
      </c>
      <c r="C2" s="7" t="n">
        <v>0.001</v>
      </c>
      <c r="D2" s="7" t="n">
        <v>0.001</v>
      </c>
    </row>
    <row r="3">
      <c r="A3" s="4" t="inlineStr">
        <is>
          <t>Common stock, shares authorized</t>
        </is>
      </c>
      <c r="C3" s="5" t="n">
        <v>100000000</v>
      </c>
      <c r="D3" s="5" t="n">
        <v>100000000</v>
      </c>
    </row>
    <row r="4">
      <c r="A4" s="4" t="inlineStr">
        <is>
          <t>Common stock, shares issued</t>
        </is>
      </c>
      <c r="C4" s="5" t="n">
        <v>11970185</v>
      </c>
      <c r="D4" s="5" t="n">
        <v>8458048</v>
      </c>
    </row>
    <row r="5">
      <c r="A5" s="4" t="inlineStr">
        <is>
          <t>Common stock, shares outstanding</t>
        </is>
      </c>
      <c r="C5" s="5" t="n">
        <v>11970185</v>
      </c>
      <c r="D5" s="5" t="n">
        <v>8458048</v>
      </c>
    </row>
    <row r="6">
      <c r="A6" s="4" t="inlineStr">
        <is>
          <t>Preferred stock, par value</t>
        </is>
      </c>
      <c r="C6" s="7" t="n">
        <v>0.001</v>
      </c>
      <c r="D6" s="7" t="n">
        <v>0.001</v>
      </c>
    </row>
    <row r="7">
      <c r="A7" s="4" t="inlineStr">
        <is>
          <t>Preferred stock, shares authorized</t>
        </is>
      </c>
      <c r="C7" s="5" t="n">
        <v>10000000</v>
      </c>
      <c r="D7" s="5" t="n">
        <v>10000000</v>
      </c>
    </row>
    <row r="8">
      <c r="A8" s="4" t="inlineStr">
        <is>
          <t>Series A Preferred Stock [Member]</t>
        </is>
      </c>
    </row>
    <row r="9">
      <c r="A9" s="4" t="inlineStr">
        <is>
          <t>Preferred stock, shares issued</t>
        </is>
      </c>
      <c r="B9" s="5" t="n">
        <v>1520937</v>
      </c>
      <c r="C9" s="4" t="inlineStr">
        <is>
          <t xml:space="preserve"> </t>
        </is>
      </c>
    </row>
    <row r="10">
      <c r="A10" s="4" t="inlineStr">
        <is>
          <t>Preferred stock, shares outstanding</t>
        </is>
      </c>
      <c r="B10" s="5" t="n">
        <v>1520937</v>
      </c>
      <c r="C10" s="4" t="inlineStr">
        <is>
          <t xml:space="preserve"> </t>
        </is>
      </c>
    </row>
    <row r="11">
      <c r="A11" s="4" t="inlineStr">
        <is>
          <t>Series B Preferred Stock [Member]</t>
        </is>
      </c>
    </row>
    <row r="12">
      <c r="A12" s="4" t="inlineStr">
        <is>
          <t>Preferred stock, shares issued</t>
        </is>
      </c>
      <c r="B12" s="5" t="n">
        <v>129267</v>
      </c>
      <c r="C12" s="4" t="inlineStr">
        <is>
          <t xml:space="preserve"> </t>
        </is>
      </c>
    </row>
    <row r="13">
      <c r="A13" s="4" t="inlineStr">
        <is>
          <t>Preferred stock, shares outstanding</t>
        </is>
      </c>
      <c r="B13" s="5" t="n">
        <v>129267</v>
      </c>
      <c r="C13" s="4" t="inlineStr">
        <is>
          <t xml:space="preserve"> </t>
        </is>
      </c>
    </row>
    <row r="14">
      <c r="A14" s="4" t="inlineStr">
        <is>
          <t>Series C Preferred Stock [Member]</t>
        </is>
      </c>
    </row>
    <row r="15">
      <c r="A15" s="4" t="inlineStr">
        <is>
          <t>Preferred stock, shares issued</t>
        </is>
      </c>
      <c r="B15" s="5" t="n">
        <v>66575</v>
      </c>
      <c r="C15" s="4" t="inlineStr">
        <is>
          <t xml:space="preserve"> </t>
        </is>
      </c>
    </row>
    <row r="16">
      <c r="A16" s="4" t="inlineStr">
        <is>
          <t>Preferred stock, shares outstanding</t>
        </is>
      </c>
      <c r="B16" s="5" t="n">
        <v>66575</v>
      </c>
      <c r="C16" s="4" t="inlineStr">
        <is>
          <t xml:space="preserve"> </t>
        </is>
      </c>
    </row>
    <row r="17">
      <c r="A17" s="4" t="inlineStr">
        <is>
          <t>Series D Preferred Stock [Member]</t>
        </is>
      </c>
    </row>
    <row r="18">
      <c r="A18" s="4" t="inlineStr">
        <is>
          <t>Preferred stock, shares issued</t>
        </is>
      </c>
      <c r="B18" s="5" t="n">
        <v>263586</v>
      </c>
      <c r="C18" s="4" t="inlineStr">
        <is>
          <t xml:space="preserve"> </t>
        </is>
      </c>
    </row>
    <row r="19">
      <c r="A19" s="4" t="inlineStr">
        <is>
          <t>Preferred stock, shares outstanding</t>
        </is>
      </c>
      <c r="B19" s="5" t="n">
        <v>263586</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t>
        </is>
      </c>
      <c r="B6" s="5" t="n">
        <v>158031</v>
      </c>
      <c r="C6" s="5" t="n">
        <v>284504</v>
      </c>
      <c r="D6" s="5" t="n">
        <v>458726</v>
      </c>
      <c r="E6" s="5" t="n">
        <v>2347746</v>
      </c>
    </row>
    <row r="7">
      <c r="A7" s="4" t="inlineStr">
        <is>
          <t>General and administrative</t>
        </is>
      </c>
      <c r="B7" s="5" t="n">
        <v>98834</v>
      </c>
      <c r="C7" s="5" t="n">
        <v>51509</v>
      </c>
      <c r="D7" s="5" t="n">
        <v>253210</v>
      </c>
      <c r="E7" s="5" t="n">
        <v>741025</v>
      </c>
    </row>
    <row r="8">
      <c r="A8" s="4" t="inlineStr">
        <is>
          <t>Total operating expenses</t>
        </is>
      </c>
      <c r="B8" s="5" t="n">
        <v>256865</v>
      </c>
      <c r="C8" s="5" t="n">
        <v>336013</v>
      </c>
      <c r="D8" s="5" t="n">
        <v>711936</v>
      </c>
      <c r="E8" s="5" t="n">
        <v>3088771</v>
      </c>
    </row>
    <row r="9">
      <c r="A9" s="4" t="inlineStr">
        <is>
          <t>Loss from operations</t>
        </is>
      </c>
      <c r="B9" s="5" t="n">
        <v>-256865</v>
      </c>
      <c r="C9" s="5" t="n">
        <v>-336013</v>
      </c>
      <c r="D9" s="5" t="n">
        <v>-711936</v>
      </c>
      <c r="E9" s="5" t="n">
        <v>-3088771</v>
      </c>
    </row>
    <row r="10">
      <c r="A10" s="4" t="inlineStr">
        <is>
          <t>Net loss</t>
        </is>
      </c>
      <c r="B10" s="6" t="n">
        <v>-256865</v>
      </c>
      <c r="C10" s="6" t="n">
        <v>-336013</v>
      </c>
      <c r="D10" s="6" t="n">
        <v>-711936</v>
      </c>
      <c r="E10" s="6" t="n">
        <v>-3088771</v>
      </c>
    </row>
    <row r="11">
      <c r="A11" s="3" t="inlineStr">
        <is>
          <t>Per share information:</t>
        </is>
      </c>
    </row>
    <row r="12">
      <c r="A12" s="4" t="inlineStr">
        <is>
          <t>Net loss per common share, basic and diluted</t>
        </is>
      </c>
      <c r="B12" s="8" t="n">
        <v>-0.03</v>
      </c>
      <c r="C12" s="8" t="n">
        <v>-1.15</v>
      </c>
      <c r="D12" s="8" t="n">
        <v>-0.08</v>
      </c>
      <c r="E12" s="8" t="n">
        <v>-13.26</v>
      </c>
    </row>
    <row r="13">
      <c r="A13" s="4" t="inlineStr">
        <is>
          <t>Weighted average common shares outstanding, basic and diluted</t>
        </is>
      </c>
      <c r="B13" s="5" t="n">
        <v>8788032</v>
      </c>
      <c r="C13" s="5" t="n">
        <v>291780</v>
      </c>
      <c r="D13" s="5" t="n">
        <v>8628958</v>
      </c>
      <c r="E13" s="5" t="n">
        <v>2329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13" customWidth="1" min="6" max="6"/>
  </cols>
  <sheetData>
    <row r="1">
      <c r="A1" s="1" t="inlineStr">
        <is>
          <t>Statements of Stockholders' Equity (Deficit) (Unaudited) - USD ($)</t>
        </is>
      </c>
      <c r="B1" s="2" t="inlineStr">
        <is>
          <t>Common Stock [Member]</t>
        </is>
      </c>
      <c r="C1" s="2" t="inlineStr">
        <is>
          <t>Preferred Stock [Member]</t>
        </is>
      </c>
      <c r="D1" s="2" t="inlineStr">
        <is>
          <t>Additional Paid-In Capital [Member]</t>
        </is>
      </c>
      <c r="E1" s="2" t="inlineStr">
        <is>
          <t>Accumulated Deficit [Member]</t>
        </is>
      </c>
      <c r="F1" s="2" t="inlineStr">
        <is>
          <t>Total</t>
        </is>
      </c>
    </row>
    <row r="2">
      <c r="A2" s="4" t="inlineStr">
        <is>
          <t>Balance at Dec. 31, 2018</t>
        </is>
      </c>
      <c r="B2" s="6" t="n">
        <v>203</v>
      </c>
      <c r="C2" s="6" t="n">
        <v>1981</v>
      </c>
      <c r="D2" s="6" t="n">
        <v>13666446</v>
      </c>
      <c r="E2" s="6" t="n">
        <v>-23788684</v>
      </c>
      <c r="F2" s="6" t="n">
        <v>-10120054</v>
      </c>
    </row>
    <row r="3">
      <c r="A3" s="4" t="inlineStr">
        <is>
          <t>Balance, shares at Dec. 31, 2018</t>
        </is>
      </c>
      <c r="B3" s="5" t="n">
        <v>202996</v>
      </c>
      <c r="C3" s="5" t="n">
        <v>1980365</v>
      </c>
    </row>
    <row r="4">
      <c r="A4" s="4" t="inlineStr">
        <is>
          <t>Net loss</t>
        </is>
      </c>
      <c r="B4" s="4" t="inlineStr">
        <is>
          <t xml:space="preserve"> </t>
        </is>
      </c>
      <c r="C4" s="4" t="inlineStr">
        <is>
          <t xml:space="preserve"> </t>
        </is>
      </c>
      <c r="D4" s="4" t="inlineStr">
        <is>
          <t xml:space="preserve"> </t>
        </is>
      </c>
      <c r="E4" s="5" t="n">
        <v>-148731</v>
      </c>
      <c r="F4" s="5" t="n">
        <v>-148731</v>
      </c>
    </row>
    <row r="5">
      <c r="A5" s="4" t="inlineStr">
        <is>
          <t>Balance at Mar. 31, 2019</t>
        </is>
      </c>
      <c r="B5" s="6" t="n">
        <v>203</v>
      </c>
      <c r="C5" s="6" t="n">
        <v>1981</v>
      </c>
      <c r="D5" s="5" t="n">
        <v>13666446</v>
      </c>
      <c r="E5" s="5" t="n">
        <v>-23937415</v>
      </c>
      <c r="F5" s="5" t="n">
        <v>-10268785</v>
      </c>
    </row>
    <row r="6">
      <c r="A6" s="4" t="inlineStr">
        <is>
          <t>Balance, shares at Mar. 31, 2019</t>
        </is>
      </c>
      <c r="B6" s="5" t="n">
        <v>202996</v>
      </c>
      <c r="C6" s="5" t="n">
        <v>1980365</v>
      </c>
    </row>
    <row r="7">
      <c r="A7" s="4" t="inlineStr">
        <is>
          <t>Balance at Dec. 31, 2018</t>
        </is>
      </c>
      <c r="B7" s="6" t="n">
        <v>203</v>
      </c>
      <c r="C7" s="6" t="n">
        <v>1981</v>
      </c>
      <c r="D7" s="5" t="n">
        <v>13666446</v>
      </c>
      <c r="E7" s="5" t="n">
        <v>-23788684</v>
      </c>
      <c r="F7" s="5" t="n">
        <v>-10120054</v>
      </c>
    </row>
    <row r="8">
      <c r="A8" s="4" t="inlineStr">
        <is>
          <t>Balance, shares at Dec. 31, 2018</t>
        </is>
      </c>
      <c r="B8" s="5" t="n">
        <v>202996</v>
      </c>
      <c r="C8" s="5" t="n">
        <v>1980365</v>
      </c>
    </row>
    <row r="9">
      <c r="A9" s="4" t="inlineStr">
        <is>
          <t>Net loss</t>
        </is>
      </c>
      <c r="F9" s="5" t="n">
        <v>-3088771</v>
      </c>
    </row>
    <row r="10">
      <c r="A10" s="4" t="inlineStr">
        <is>
          <t>Balance at Sep. 30, 2019</t>
        </is>
      </c>
      <c r="B10" s="6" t="n">
        <v>8371</v>
      </c>
      <c r="C10" s="6" t="n">
        <v>1981</v>
      </c>
      <c r="D10" s="5" t="n">
        <v>25658278</v>
      </c>
      <c r="E10" s="5" t="n">
        <v>-26877455</v>
      </c>
      <c r="F10" s="5" t="n">
        <v>-1208825</v>
      </c>
    </row>
    <row r="11">
      <c r="A11" s="4" t="inlineStr">
        <is>
          <t>Balance, shares at Sep. 30, 2019</t>
        </is>
      </c>
      <c r="B11" s="5" t="n">
        <v>8371113</v>
      </c>
      <c r="C11" s="5" t="n">
        <v>1980365</v>
      </c>
    </row>
    <row r="12">
      <c r="A12" s="4" t="inlineStr">
        <is>
          <t>Balance at Mar. 31, 2019</t>
        </is>
      </c>
      <c r="B12" s="6" t="n">
        <v>203</v>
      </c>
      <c r="C12" s="6" t="n">
        <v>1981</v>
      </c>
      <c r="D12" s="5" t="n">
        <v>13666446</v>
      </c>
      <c r="E12" s="5" t="n">
        <v>-23937415</v>
      </c>
      <c r="F12" s="5" t="n">
        <v>-10268785</v>
      </c>
    </row>
    <row r="13">
      <c r="A13" s="4" t="inlineStr">
        <is>
          <t>Balance, shares at Mar. 31, 2019</t>
        </is>
      </c>
      <c r="B13" s="5" t="n">
        <v>202996</v>
      </c>
      <c r="C13" s="5" t="n">
        <v>1980365</v>
      </c>
    </row>
    <row r="14">
      <c r="A14" s="4" t="inlineStr">
        <is>
          <t>Net loss</t>
        </is>
      </c>
      <c r="B14" s="4" t="inlineStr">
        <is>
          <t xml:space="preserve"> </t>
        </is>
      </c>
      <c r="C14" s="4" t="inlineStr">
        <is>
          <t xml:space="preserve"> </t>
        </is>
      </c>
      <c r="D14" s="4" t="inlineStr">
        <is>
          <t xml:space="preserve"> </t>
        </is>
      </c>
      <c r="E14" s="5" t="n">
        <v>-2604027</v>
      </c>
      <c r="F14" s="5" t="n">
        <v>-2604027</v>
      </c>
    </row>
    <row r="15">
      <c r="A15" s="4" t="inlineStr">
        <is>
          <t>Balance at Jun. 30, 2019</t>
        </is>
      </c>
      <c r="B15" s="6" t="n">
        <v>203</v>
      </c>
      <c r="C15" s="6" t="n">
        <v>1981</v>
      </c>
      <c r="D15" s="5" t="n">
        <v>13666446</v>
      </c>
      <c r="E15" s="5" t="n">
        <v>-26541442</v>
      </c>
      <c r="F15" s="5" t="n">
        <v>-12872812</v>
      </c>
    </row>
    <row r="16">
      <c r="A16" s="4" t="inlineStr">
        <is>
          <t>Balance, shares at Jun. 30, 2019</t>
        </is>
      </c>
      <c r="B16" s="5" t="n">
        <v>202996</v>
      </c>
      <c r="C16" s="5" t="n">
        <v>1980365</v>
      </c>
    </row>
    <row r="17">
      <c r="A17" s="4" t="inlineStr">
        <is>
          <t>Net loss</t>
        </is>
      </c>
      <c r="B17" s="4" t="inlineStr">
        <is>
          <t xml:space="preserve"> </t>
        </is>
      </c>
      <c r="C17" s="4" t="inlineStr">
        <is>
          <t xml:space="preserve"> </t>
        </is>
      </c>
      <c r="D17" s="4" t="inlineStr">
        <is>
          <t xml:space="preserve"> </t>
        </is>
      </c>
      <c r="E17" s="5" t="n">
        <v>-336013</v>
      </c>
      <c r="F17" s="5" t="n">
        <v>-336013</v>
      </c>
    </row>
    <row r="18">
      <c r="A18" s="4" t="inlineStr">
        <is>
          <t>Exchange of related party payables and warrants for common stock</t>
        </is>
      </c>
      <c r="B18" s="6" t="n">
        <v>8013</v>
      </c>
      <c r="C18" s="4" t="inlineStr">
        <is>
          <t xml:space="preserve"> </t>
        </is>
      </c>
      <c r="D18" s="5" t="n">
        <v>11991987</v>
      </c>
      <c r="E18" s="4" t="inlineStr">
        <is>
          <t xml:space="preserve"> </t>
        </is>
      </c>
      <c r="F18" s="5" t="n">
        <v>12000000</v>
      </c>
    </row>
    <row r="19">
      <c r="A19" s="4" t="inlineStr">
        <is>
          <t>Exchange of related party payables and warrants for common stock, shares</t>
        </is>
      </c>
      <c r="B19" s="5" t="n">
        <v>8012684</v>
      </c>
      <c r="C19" s="4" t="inlineStr">
        <is>
          <t xml:space="preserve"> </t>
        </is>
      </c>
    </row>
    <row r="20">
      <c r="A20" s="4" t="inlineStr">
        <is>
          <t>Stock-based compensation</t>
        </is>
      </c>
      <c r="B20" s="6" t="n">
        <v>155</v>
      </c>
      <c r="C20" s="4" t="inlineStr">
        <is>
          <t xml:space="preserve"> </t>
        </is>
      </c>
      <c r="D20" s="5" t="n">
        <v>-155</v>
      </c>
      <c r="E20" s="4" t="inlineStr">
        <is>
          <t xml:space="preserve"> </t>
        </is>
      </c>
      <c r="F20" s="4" t="inlineStr">
        <is>
          <t xml:space="preserve"> </t>
        </is>
      </c>
    </row>
    <row r="21">
      <c r="A21" s="4" t="inlineStr">
        <is>
          <t>Stock-based compensation, shares</t>
        </is>
      </c>
      <c r="B21" s="5" t="n">
        <v>155433</v>
      </c>
    </row>
    <row r="22">
      <c r="A22" s="4" t="inlineStr">
        <is>
          <t>Balance at Sep. 30, 2019</t>
        </is>
      </c>
      <c r="B22" s="6" t="n">
        <v>8371</v>
      </c>
      <c r="C22" s="6" t="n">
        <v>1981</v>
      </c>
      <c r="D22" s="5" t="n">
        <v>25658278</v>
      </c>
      <c r="E22" s="5" t="n">
        <v>-26877455</v>
      </c>
      <c r="F22" s="5" t="n">
        <v>-1208825</v>
      </c>
    </row>
    <row r="23">
      <c r="A23" s="4" t="inlineStr">
        <is>
          <t>Balance, shares at Sep. 30, 2019</t>
        </is>
      </c>
      <c r="B23" s="5" t="n">
        <v>8371113</v>
      </c>
      <c r="C23" s="5" t="n">
        <v>1980365</v>
      </c>
    </row>
    <row r="24">
      <c r="A24" s="4" t="inlineStr">
        <is>
          <t>Balance at Dec. 31, 2019</t>
        </is>
      </c>
      <c r="B24" s="6" t="n">
        <v>8458</v>
      </c>
      <c r="C24" s="6" t="n">
        <v>1981</v>
      </c>
      <c r="D24" s="5" t="n">
        <v>25853134</v>
      </c>
      <c r="E24" s="5" t="n">
        <v>-27213991</v>
      </c>
      <c r="F24" s="5" t="n">
        <v>-1350418</v>
      </c>
    </row>
    <row r="25">
      <c r="A25" s="4" t="inlineStr">
        <is>
          <t>Balance, shares at Dec. 31, 2019</t>
        </is>
      </c>
      <c r="B25" s="5" t="n">
        <v>8458048</v>
      </c>
      <c r="C25" s="5" t="n">
        <v>1980365</v>
      </c>
    </row>
    <row r="26">
      <c r="A26" s="4" t="inlineStr">
        <is>
          <t>Net loss</t>
        </is>
      </c>
      <c r="B26" s="4" t="inlineStr">
        <is>
          <t xml:space="preserve"> </t>
        </is>
      </c>
      <c r="C26" s="4" t="inlineStr">
        <is>
          <t xml:space="preserve"> </t>
        </is>
      </c>
      <c r="D26" s="4" t="inlineStr">
        <is>
          <t xml:space="preserve"> </t>
        </is>
      </c>
      <c r="E26" s="5" t="n">
        <v>-244641</v>
      </c>
      <c r="F26" s="5" t="n">
        <v>-244641</v>
      </c>
    </row>
    <row r="27">
      <c r="A27" s="4" t="inlineStr">
        <is>
          <t>Stock-based compensation</t>
        </is>
      </c>
      <c r="B27" s="6" t="n">
        <v>78</v>
      </c>
      <c r="C27" s="4" t="inlineStr">
        <is>
          <t xml:space="preserve"> </t>
        </is>
      </c>
      <c r="D27" s="5" t="n">
        <v>173865</v>
      </c>
      <c r="E27" s="4" t="inlineStr">
        <is>
          <t xml:space="preserve"> </t>
        </is>
      </c>
      <c r="F27" s="5" t="n">
        <v>173943</v>
      </c>
    </row>
    <row r="28">
      <c r="A28" s="4" t="inlineStr">
        <is>
          <t>Stock-based compensation, shares</t>
        </is>
      </c>
      <c r="B28" s="5" t="n">
        <v>77571</v>
      </c>
    </row>
    <row r="29">
      <c r="A29" s="4" t="inlineStr">
        <is>
          <t>Balance at Mar. 31, 2020</t>
        </is>
      </c>
      <c r="B29" s="6" t="n">
        <v>8536</v>
      </c>
      <c r="C29" s="6" t="n">
        <v>1981</v>
      </c>
      <c r="D29" s="5" t="n">
        <v>26026999</v>
      </c>
      <c r="E29" s="5" t="n">
        <v>-27458632</v>
      </c>
      <c r="F29" s="5" t="n">
        <v>-1421116</v>
      </c>
    </row>
    <row r="30">
      <c r="A30" s="4" t="inlineStr">
        <is>
          <t>Balance, shares at Mar. 31, 2020</t>
        </is>
      </c>
      <c r="B30" s="5" t="n">
        <v>8535619</v>
      </c>
      <c r="C30" s="5" t="n">
        <v>1980365</v>
      </c>
    </row>
    <row r="31">
      <c r="A31" s="4" t="inlineStr">
        <is>
          <t>Balance at Dec. 31, 2019</t>
        </is>
      </c>
      <c r="B31" s="6" t="n">
        <v>8458</v>
      </c>
      <c r="C31" s="6" t="n">
        <v>1981</v>
      </c>
      <c r="D31" s="5" t="n">
        <v>25853134</v>
      </c>
      <c r="E31" s="5" t="n">
        <v>-27213991</v>
      </c>
      <c r="F31" s="5" t="n">
        <v>-1350418</v>
      </c>
    </row>
    <row r="32">
      <c r="A32" s="4" t="inlineStr">
        <is>
          <t>Balance, shares at Dec. 31, 2019</t>
        </is>
      </c>
      <c r="B32" s="5" t="n">
        <v>8458048</v>
      </c>
      <c r="C32" s="5" t="n">
        <v>1980365</v>
      </c>
    </row>
    <row r="33">
      <c r="A33" s="4" t="inlineStr">
        <is>
          <t>Net loss</t>
        </is>
      </c>
      <c r="F33" s="5" t="n">
        <v>-711936</v>
      </c>
    </row>
    <row r="34">
      <c r="A34" s="4" t="inlineStr">
        <is>
          <t>Balance at Sep. 30, 2020</t>
        </is>
      </c>
      <c r="B34" s="6" t="n">
        <v>11970</v>
      </c>
      <c r="C34" s="4" t="inlineStr">
        <is>
          <t xml:space="preserve"> </t>
        </is>
      </c>
      <c r="D34" s="5" t="n">
        <v>32572042</v>
      </c>
      <c r="E34" s="5" t="n">
        <v>-27925927</v>
      </c>
      <c r="F34" s="5" t="n">
        <v>4658085</v>
      </c>
    </row>
    <row r="35">
      <c r="A35" s="4" t="inlineStr">
        <is>
          <t>Balance, shares at Sep. 30, 2020</t>
        </is>
      </c>
      <c r="B35" s="5" t="n">
        <v>11970185</v>
      </c>
      <c r="C35" s="4" t="inlineStr">
        <is>
          <t xml:space="preserve"> </t>
        </is>
      </c>
    </row>
    <row r="36">
      <c r="A36" s="4" t="inlineStr">
        <is>
          <t>Balance at Mar. 31, 2020</t>
        </is>
      </c>
      <c r="B36" s="6" t="n">
        <v>8536</v>
      </c>
      <c r="C36" s="6" t="n">
        <v>1981</v>
      </c>
      <c r="D36" s="5" t="n">
        <v>26026999</v>
      </c>
      <c r="E36" s="5" t="n">
        <v>-27458632</v>
      </c>
      <c r="F36" s="5" t="n">
        <v>-1421116</v>
      </c>
    </row>
    <row r="37">
      <c r="A37" s="4" t="inlineStr">
        <is>
          <t>Balance, shares at Mar. 31, 2020</t>
        </is>
      </c>
      <c r="B37" s="5" t="n">
        <v>8535619</v>
      </c>
      <c r="C37" s="5" t="n">
        <v>1980365</v>
      </c>
    </row>
    <row r="38">
      <c r="A38" s="4" t="inlineStr">
        <is>
          <t>Net loss</t>
        </is>
      </c>
      <c r="B38" s="4" t="inlineStr">
        <is>
          <t xml:space="preserve"> </t>
        </is>
      </c>
      <c r="C38" s="4" t="inlineStr">
        <is>
          <t xml:space="preserve"> </t>
        </is>
      </c>
      <c r="D38" s="4" t="inlineStr">
        <is>
          <t xml:space="preserve"> </t>
        </is>
      </c>
      <c r="E38" s="5" t="n">
        <v>-210430</v>
      </c>
      <c r="F38" s="5" t="n">
        <v>-210430</v>
      </c>
    </row>
    <row r="39">
      <c r="A39" s="4" t="inlineStr">
        <is>
          <t>Stock-based compensation</t>
        </is>
      </c>
      <c r="B39" s="6" t="n">
        <v>78</v>
      </c>
      <c r="C39" s="4" t="inlineStr">
        <is>
          <t xml:space="preserve"> </t>
        </is>
      </c>
      <c r="D39" s="5" t="n">
        <v>173865</v>
      </c>
      <c r="E39" s="4" t="inlineStr">
        <is>
          <t xml:space="preserve"> </t>
        </is>
      </c>
      <c r="F39" s="5" t="n">
        <v>173943</v>
      </c>
    </row>
    <row r="40">
      <c r="A40" s="4" t="inlineStr">
        <is>
          <t>Stock-based compensation, shares</t>
        </is>
      </c>
      <c r="B40" s="5" t="n">
        <v>77571</v>
      </c>
      <c r="C40" s="4" t="inlineStr">
        <is>
          <t xml:space="preserve"> </t>
        </is>
      </c>
    </row>
    <row r="41">
      <c r="A41" s="4" t="inlineStr">
        <is>
          <t>Balance at Jun. 30, 2020</t>
        </is>
      </c>
      <c r="B41" s="6" t="n">
        <v>8614</v>
      </c>
      <c r="C41" s="6" t="n">
        <v>1981</v>
      </c>
      <c r="D41" s="5" t="n">
        <v>26200864</v>
      </c>
      <c r="E41" s="5" t="n">
        <v>-27669062</v>
      </c>
      <c r="F41" s="5" t="n">
        <v>-1457603</v>
      </c>
    </row>
    <row r="42">
      <c r="A42" s="4" t="inlineStr">
        <is>
          <t>Balance, shares at Jun. 30, 2020</t>
        </is>
      </c>
      <c r="B42" s="5" t="n">
        <v>8613190</v>
      </c>
      <c r="C42" s="5" t="n">
        <v>1980365</v>
      </c>
    </row>
    <row r="43">
      <c r="A43" s="4" t="inlineStr">
        <is>
          <t>Net loss</t>
        </is>
      </c>
      <c r="B43" s="4" t="inlineStr">
        <is>
          <t xml:space="preserve"> </t>
        </is>
      </c>
      <c r="C43" s="4" t="inlineStr">
        <is>
          <t xml:space="preserve"> </t>
        </is>
      </c>
      <c r="D43" s="4" t="inlineStr">
        <is>
          <t xml:space="preserve"> </t>
        </is>
      </c>
      <c r="E43" s="5" t="n">
        <v>-256865</v>
      </c>
      <c r="F43" s="5" t="n">
        <v>-256865</v>
      </c>
    </row>
    <row r="44">
      <c r="A44" s="4" t="inlineStr">
        <is>
          <t>Stock-based compensation</t>
        </is>
      </c>
      <c r="B44" s="6" t="n">
        <v>73</v>
      </c>
      <c r="C44" s="4" t="inlineStr">
        <is>
          <t xml:space="preserve"> </t>
        </is>
      </c>
      <c r="D44" s="5" t="n">
        <v>164978</v>
      </c>
      <c r="E44" s="4" t="inlineStr">
        <is>
          <t xml:space="preserve"> </t>
        </is>
      </c>
      <c r="F44" s="5" t="n">
        <v>165051</v>
      </c>
    </row>
    <row r="45">
      <c r="A45" s="4" t="inlineStr">
        <is>
          <t>Stock-based compensation, shares</t>
        </is>
      </c>
      <c r="B45" s="5" t="n">
        <v>73356</v>
      </c>
      <c r="C45" s="4" t="inlineStr">
        <is>
          <t xml:space="preserve"> </t>
        </is>
      </c>
    </row>
    <row r="46">
      <c r="A46" s="4" t="inlineStr">
        <is>
          <t>Issuance of common stock in initial public offering, net of offering costs</t>
        </is>
      </c>
      <c r="B46" s="6" t="n">
        <v>1260</v>
      </c>
      <c r="C46" s="4" t="inlineStr">
        <is>
          <t xml:space="preserve"> </t>
        </is>
      </c>
      <c r="D46" s="5" t="n">
        <v>6206242</v>
      </c>
      <c r="E46" s="4" t="inlineStr">
        <is>
          <t xml:space="preserve"> </t>
        </is>
      </c>
      <c r="F46" s="5" t="n">
        <v>6207502</v>
      </c>
    </row>
    <row r="47">
      <c r="A47" s="4" t="inlineStr">
        <is>
          <t>Issuance of common stock in initial public offering, net of offering costs, shares</t>
        </is>
      </c>
      <c r="B47" s="5" t="n">
        <v>1260870</v>
      </c>
      <c r="C47" s="4" t="inlineStr">
        <is>
          <t xml:space="preserve"> </t>
        </is>
      </c>
    </row>
    <row r="48">
      <c r="A48" s="4" t="inlineStr">
        <is>
          <t>Additional preferred stock issued due to anti-dilution</t>
        </is>
      </c>
      <c r="B48" s="4" t="inlineStr">
        <is>
          <t xml:space="preserve"> </t>
        </is>
      </c>
      <c r="C48" s="6" t="n">
        <v>42</v>
      </c>
      <c r="D48" s="5" t="n">
        <v>-42</v>
      </c>
      <c r="E48" s="4" t="inlineStr">
        <is>
          <t xml:space="preserve"> </t>
        </is>
      </c>
      <c r="F48" s="4" t="inlineStr">
        <is>
          <t xml:space="preserve"> </t>
        </is>
      </c>
    </row>
    <row r="49">
      <c r="A49" s="4" t="inlineStr">
        <is>
          <t>Additional preferred stock issued due to anti-dilution, shares</t>
        </is>
      </c>
      <c r="B49" s="4" t="inlineStr">
        <is>
          <t xml:space="preserve"> </t>
        </is>
      </c>
      <c r="C49" s="5" t="n">
        <v>42404</v>
      </c>
    </row>
    <row r="50">
      <c r="A50" s="4" t="inlineStr">
        <is>
          <t>Conversion of preferred to common stock</t>
        </is>
      </c>
      <c r="B50" s="6" t="n">
        <v>2023</v>
      </c>
      <c r="C50" s="6" t="n">
        <v>-2023</v>
      </c>
      <c r="D50" s="4" t="inlineStr">
        <is>
          <t xml:space="preserve"> </t>
        </is>
      </c>
      <c r="E50" s="4" t="inlineStr">
        <is>
          <t xml:space="preserve"> </t>
        </is>
      </c>
      <c r="F50" s="4" t="inlineStr">
        <is>
          <t xml:space="preserve"> </t>
        </is>
      </c>
    </row>
    <row r="51">
      <c r="A51" s="4" t="inlineStr">
        <is>
          <t>Conversion of preferred to common stock, shares</t>
        </is>
      </c>
      <c r="B51" s="5" t="n">
        <v>2022769</v>
      </c>
      <c r="C51" s="5" t="n">
        <v>-2022769</v>
      </c>
    </row>
    <row r="52">
      <c r="A52" s="4" t="inlineStr">
        <is>
          <t>Balance at Sep. 30, 2020</t>
        </is>
      </c>
      <c r="B52" s="6" t="n">
        <v>11970</v>
      </c>
      <c r="C52" s="4" t="inlineStr">
        <is>
          <t xml:space="preserve"> </t>
        </is>
      </c>
      <c r="D52" s="6" t="n">
        <v>32572042</v>
      </c>
      <c r="E52" s="6" t="n">
        <v>-27925927</v>
      </c>
      <c r="F52" s="6" t="n">
        <v>4658085</v>
      </c>
    </row>
    <row r="53">
      <c r="A53" s="4" t="inlineStr">
        <is>
          <t>Balance, shares at Sep. 30, 2020</t>
        </is>
      </c>
      <c r="B53" s="5" t="n">
        <v>11970185</v>
      </c>
      <c r="C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711936</v>
      </c>
      <c r="C4" s="6" t="n">
        <v>-3088771</v>
      </c>
    </row>
    <row r="5">
      <c r="A5" s="3" t="inlineStr">
        <is>
          <t>Adjustments required to reconcile net loss to net cash used in operating activities:</t>
        </is>
      </c>
    </row>
    <row r="6">
      <c r="A6" s="4" t="inlineStr">
        <is>
          <t>Amortization</t>
        </is>
      </c>
      <c r="B6" s="5" t="n">
        <v>2706</v>
      </c>
      <c r="C6" s="5" t="n">
        <v>2705</v>
      </c>
    </row>
    <row r="7">
      <c r="A7" s="4" t="inlineStr">
        <is>
          <t>Stock-based compensation</t>
        </is>
      </c>
      <c r="B7" s="5" t="n">
        <v>512937</v>
      </c>
      <c r="C7" s="4" t="inlineStr">
        <is>
          <t xml:space="preserve"> </t>
        </is>
      </c>
    </row>
    <row r="8">
      <c r="A8" s="3" t="inlineStr">
        <is>
          <t>Changes in operating assets and liabilities:</t>
        </is>
      </c>
    </row>
    <row r="9">
      <c r="A9" s="4" t="inlineStr">
        <is>
          <t>Accounts payable</t>
        </is>
      </c>
      <c r="B9" s="5" t="n">
        <v>15000</v>
      </c>
      <c r="C9" s="5" t="n">
        <v>323092</v>
      </c>
    </row>
    <row r="10">
      <c r="A10" s="4" t="inlineStr">
        <is>
          <t>Accrued interest</t>
        </is>
      </c>
      <c r="B10" s="5" t="n">
        <v>54910</v>
      </c>
      <c r="C10" s="5" t="n">
        <v>42599</v>
      </c>
    </row>
    <row r="11">
      <c r="A11" s="4" t="inlineStr">
        <is>
          <t>Unreimbursed expenses (accrued)</t>
        </is>
      </c>
      <c r="B11" s="5" t="n">
        <v>126383</v>
      </c>
      <c r="C11" s="5" t="n">
        <v>141275</v>
      </c>
    </row>
    <row r="12">
      <c r="A12" s="4" t="inlineStr">
        <is>
          <t>Related party payable</t>
        </is>
      </c>
      <c r="B12" s="4" t="inlineStr">
        <is>
          <t xml:space="preserve"> </t>
        </is>
      </c>
      <c r="C12" s="5" t="n">
        <v>2500000</v>
      </c>
    </row>
    <row r="13">
      <c r="A13" s="4" t="inlineStr">
        <is>
          <t>Net cash used in operating activities</t>
        </is>
      </c>
      <c r="B13" s="4" t="inlineStr">
        <is>
          <t xml:space="preserve"> </t>
        </is>
      </c>
      <c r="C13" s="5" t="n">
        <v>-79100</v>
      </c>
    </row>
    <row r="14">
      <c r="A14" s="3" t="inlineStr">
        <is>
          <t>Financing activities:</t>
        </is>
      </c>
    </row>
    <row r="15">
      <c r="A15" s="4" t="inlineStr">
        <is>
          <t>Net proceeds from initial public offering of common stock</t>
        </is>
      </c>
      <c r="B15" s="5" t="n">
        <v>6207502</v>
      </c>
      <c r="C15" s="4" t="inlineStr">
        <is>
          <t xml:space="preserve"> </t>
        </is>
      </c>
    </row>
    <row r="16">
      <c r="A16" s="4" t="inlineStr">
        <is>
          <t>Net cash provided by (used in) financing activities</t>
        </is>
      </c>
      <c r="B16" s="5" t="n">
        <v>6207502</v>
      </c>
      <c r="C16" s="4" t="inlineStr">
        <is>
          <t xml:space="preserve"> </t>
        </is>
      </c>
    </row>
    <row r="17">
      <c r="A17" s="4" t="inlineStr">
        <is>
          <t>Net increase (decrease) in cash</t>
        </is>
      </c>
      <c r="B17" s="5" t="n">
        <v>6207502</v>
      </c>
      <c r="C17" s="5" t="n">
        <v>-79100</v>
      </c>
    </row>
    <row r="18">
      <c r="A18" s="4" t="inlineStr">
        <is>
          <t>Cash, beginning of period</t>
        </is>
      </c>
      <c r="B18" s="5" t="n">
        <v>6835</v>
      </c>
      <c r="C18" s="5" t="n">
        <v>85102</v>
      </c>
    </row>
    <row r="19">
      <c r="A19" s="4" t="inlineStr">
        <is>
          <t>Cash, end of period</t>
        </is>
      </c>
      <c r="B19" s="5" t="n">
        <v>6214337</v>
      </c>
      <c r="C19" s="5" t="n">
        <v>6002</v>
      </c>
    </row>
    <row r="20">
      <c r="A20" s="3" t="inlineStr">
        <is>
          <t>Non-cash investing and financing activities:</t>
        </is>
      </c>
    </row>
    <row r="21">
      <c r="A21" s="4" t="inlineStr">
        <is>
          <t>Common stock to settle related party payable</t>
        </is>
      </c>
      <c r="B21" s="4" t="inlineStr">
        <is>
          <t xml:space="preserve"> </t>
        </is>
      </c>
      <c r="C21" s="5" t="n">
        <v>12000000</v>
      </c>
    </row>
    <row r="22">
      <c r="A22" s="4" t="inlineStr">
        <is>
          <t>Conversion of preferred stock to common</t>
        </is>
      </c>
      <c r="B22" s="5" t="n">
        <v>2023</v>
      </c>
      <c r="C22" s="4" t="inlineStr">
        <is>
          <t xml:space="preserve"> </t>
        </is>
      </c>
    </row>
    <row r="23">
      <c r="A23" s="4" t="inlineStr">
        <is>
          <t>Issuance of preferred stock due to antidilution</t>
        </is>
      </c>
      <c r="B23" s="6" t="n">
        <v>42</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9 Months Ended</t>
        </is>
      </c>
    </row>
    <row r="2">
      <c r="B2" s="2" t="inlineStr">
        <is>
          <t>Sep. 30, 2020</t>
        </is>
      </c>
    </row>
    <row r="3">
      <c r="A3" s="3" t="inlineStr">
        <is>
          <t>Accounting Policies [Abstract]</t>
        </is>
      </c>
    </row>
    <row r="4">
      <c r="A4" s="4" t="inlineStr">
        <is>
          <t>Organization and Description of the Business</t>
        </is>
      </c>
      <c r="B4" s="4" t="inlineStr">
        <is>
          <t>1. Organization and Description of the Business Greenwich LifeSciences, Inc. (the “Company”)
was incorporated in the state of Delaware in 2006 under the name Norwell, Inc. In March 2018, Norwell, Inc. changed its name to
Greenwich LifeSciences, Inc. The Company is developing a breast cancer immunotherapy focused on preventing the recurrence of breast
cancer following surge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0</t>
        </is>
      </c>
    </row>
    <row r="3">
      <c r="A3" s="3" t="inlineStr">
        <is>
          <t>Organization, Consolidation and Presentation of Financial Statements [Abstract]</t>
        </is>
      </c>
    </row>
    <row r="4">
      <c r="A4" s="4" t="inlineStr">
        <is>
          <t>Liquidity</t>
        </is>
      </c>
      <c r="B4" s="4" t="inlineStr">
        <is>
          <t>2. Liquidity On August 27, 2014, the
Financial Accounting Standards Board issued Accounting Standards Update (“ASU”) 2014-05, Disclosure of Uncertainties
about an Entity’s ability to Continue as a Going Concern The accompanying financial
statements and notes have been prepared assuming the Company will continue as a going concern. During the year ended December 31,
2019, the Company suffered from recurring losses from operations and negative cash flows from operations, resulting in a need for,
among other things, capital resources. As of December 31, 2019, the Company had cash of $6,835 and disclosed that its ability to
continue as a going concern was predicated on the Company’s ability to raise capital and to sustain adequate working capital
to finance its operations. During the nine months ended September 30, 2020, the Company completed its initial public offering and
raised $7,250,002 in gross proceeds and $6,207,502 in net proceeds, after deducting underwriting discounts and commissions and
other offering expenses. The Company met and exceeded those predications thus mitigating any substantial doubt about the Company’s
ability to continue as a going concern as defined by ASU 2014-05 and its ability to satisfy the estimated liquidity needs for the
twelve months from the issuance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3.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of the Company contained in the Company’s prospectus dated September 24,
2020.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the Company for the years ended December 31, 2019 and 2018 as
reported in the Company’s prospectus dated September 24, 2020 and filed with the SEC on September 28, 2020 with respect to
its initial public offering have been omitted. Basic and Diluted Loss per Share As of September 30, 2020, the Company has common
stock equivalents related to warrants outstanding to acquire 100,869 shares of the Company’s common stock. As of September
30, 2019, the Company had common stock equivalents related to warrants outstanding to acquire 2,675,602 shares of the Company’s
common stock. As of September 30, 2020, the Company has no
common stock equivalents related to convertible preferred stock issued and outstanding. As of September 30, 2019, the Company had
common stock equivalents related to 1,520,937 shares of the Company’s common stock issuable upon conversion of the Company’s
Series A Preferred Stock, 129,267 shares of the Company’s common stock issuable upon conversion of the Company’s Series
B Preferred Stock, 66,575 shares of the Company’s common stock issuable upon conversion of the Company’s Series C Preferred
Stock, and 263,586 shares of the Company’s common stock issuable upon conversion of the Company’s Series D Preferred
Stock issued and outstanding. The following table sets forth the computation of basic and diluted
net loss per common share for the periods indicated:
Nine Months Ended
2020 2019
Basic and diluted net loss per share calculation:
Net loss, basic (711,936 ) (3,088,771 )
Net loss, diluted (711,936 ) (3,088,771 )
Weighted average common shares outstanding, basic and diluted 8,628,958 232,916
Net loss per common share, basic and diluted $ (0.08 ) $ (1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44:43Z</dcterms:created>
  <dcterms:modified xmlns:dcterms="http://purl.org/dc/terms/" xmlns:xsi="http://www.w3.org/2001/XMLSchema-instance" xsi:type="dcterms:W3CDTF">2020-11-16T16:44:43Z</dcterms:modified>
</cp:coreProperties>
</file>